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Hotel Properties" sheetId="9" state="visible" r:id="rId9"/>
    <sheet xmlns:r="http://schemas.openxmlformats.org/officeDocument/2006/relationships" name="Mortgage Note Receivable from R"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Related Party Arrangements" sheetId="13" state="visible" r:id="rId13"/>
    <sheet xmlns:r="http://schemas.openxmlformats.org/officeDocument/2006/relationships" name="Incentive Award Plan" sheetId="14" state="visible" r:id="rId14"/>
    <sheet xmlns:r="http://schemas.openxmlformats.org/officeDocument/2006/relationships" name="Subordinated Participation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chedule III Real Estate Asse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Hotel Properti22"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Incentive Award Plan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in Hotel Properti33" sheetId="33" state="visible" r:id="rId33"/>
    <sheet xmlns:r="http://schemas.openxmlformats.org/officeDocument/2006/relationships" name="Investments in Hotel Properti34" sheetId="34" state="visible" r:id="rId34"/>
    <sheet xmlns:r="http://schemas.openxmlformats.org/officeDocument/2006/relationships" name="Investments in Hotel Properti35" sheetId="35" state="visible" r:id="rId35"/>
    <sheet xmlns:r="http://schemas.openxmlformats.org/officeDocument/2006/relationships" name="Investments in Hotel Properti36" sheetId="36" state="visible" r:id="rId36"/>
    <sheet xmlns:r="http://schemas.openxmlformats.org/officeDocument/2006/relationships" name="Mortgage Note Receivable from37"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Narrative)" sheetId="40" state="visible" r:id="rId40"/>
    <sheet xmlns:r="http://schemas.openxmlformats.org/officeDocument/2006/relationships" name="Equity (Details)" sheetId="41" state="visible" r:id="rId41"/>
    <sheet xmlns:r="http://schemas.openxmlformats.org/officeDocument/2006/relationships" name="Equity (Details Narrative)" sheetId="42" state="visible" r:id="rId42"/>
    <sheet xmlns:r="http://schemas.openxmlformats.org/officeDocument/2006/relationships" name="Related Party Arrangements (Det" sheetId="43" state="visible" r:id="rId43"/>
    <sheet xmlns:r="http://schemas.openxmlformats.org/officeDocument/2006/relationships" name="Incentive Award Plan (Details)" sheetId="44" state="visible" r:id="rId44"/>
    <sheet xmlns:r="http://schemas.openxmlformats.org/officeDocument/2006/relationships" name="Incentive Award Plan (Details N" sheetId="45" state="visible" r:id="rId45"/>
    <sheet xmlns:r="http://schemas.openxmlformats.org/officeDocument/2006/relationships" name="Subordinated Participation In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 xmlns:r="http://schemas.openxmlformats.org/officeDocument/2006/relationships" name="Schedule III Real Estate Asse53" sheetId="53" state="visible" r:id="rId53"/>
    <sheet xmlns:r="http://schemas.openxmlformats.org/officeDocument/2006/relationships" name="Schedule III Real Estate Asse54" sheetId="54" state="visible" r:id="rId54"/>
    <sheet xmlns:r="http://schemas.openxmlformats.org/officeDocument/2006/relationships" name="Schedule III Real Estate Asse55" sheetId="55" state="visible" r:id="rId55"/>
  </sheets>
  <definedNames/>
  <calcPr calcId="124519" fullCalcOnLoad="1"/>
</workbook>
</file>

<file path=xl/sharedStrings.xml><?xml version="1.0" encoding="utf-8"?>
<sst xmlns="http://schemas.openxmlformats.org/spreadsheetml/2006/main" uniqueCount="620">
  <si>
    <t>Document and Entity Information - shares</t>
  </si>
  <si>
    <t>12 Months Ended</t>
  </si>
  <si>
    <t>Dec. 31, 2016</t>
  </si>
  <si>
    <t>Mar. 08, 2017</t>
  </si>
  <si>
    <t>Jun. 30, 2016</t>
  </si>
  <si>
    <t>Document And Entity Information</t>
  </si>
  <si>
    <t>Entity Registrant Name</t>
  </si>
  <si>
    <t>Moody National REIT II, Inc.</t>
  </si>
  <si>
    <t>Entity Central Index Key</t>
  </si>
  <si>
    <t>Document Type</t>
  </si>
  <si>
    <t>10-K</t>
  </si>
  <si>
    <t>Trading Symbol</t>
  </si>
  <si>
    <t>MNRTII</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Shares held by non-affiliates</t>
  </si>
  <si>
    <t>Entity Common Stock, Shares Outstanding</t>
  </si>
  <si>
    <t>Document Fiscal Period Focus</t>
  </si>
  <si>
    <t>FY</t>
  </si>
  <si>
    <t>Document Fiscal Year Focus</t>
  </si>
  <si>
    <t>CONSOLIDATED BALANCE SHEETS - USD ($)</t>
  </si>
  <si>
    <t>Dec. 31, 2015</t>
  </si>
  <si>
    <t>ASSETS</t>
  </si>
  <si>
    <t>Investment in hotel property, net</t>
  </si>
  <si>
    <t>Cash and cash equivalents</t>
  </si>
  <si>
    <t>Restricted cash</t>
  </si>
  <si>
    <t>Accounts receivable, net of allowance of $3,000 and $0 at December 31, 2016 and 2015, respectively</t>
  </si>
  <si>
    <t>Mortgage note receivable from related party</t>
  </si>
  <si>
    <t>Prepaid expenses and other assets</t>
  </si>
  <si>
    <t>Earnest money</t>
  </si>
  <si>
    <t>Deferred franchise costs, net of accumulated amortization of $15,656 and $1,700 as of December 31, 2016 and 2015, respectively</t>
  </si>
  <si>
    <t>Due from related parties</t>
  </si>
  <si>
    <t>Total Assets</t>
  </si>
  <si>
    <t>Liabilities:</t>
  </si>
  <si>
    <t>Notes payable, net of unamortized debt issuance costs of $931,498 and $319,302 as of December 31, 2016 and 2015, respectively</t>
  </si>
  <si>
    <t>Accounts payable and accrued expenses</t>
  </si>
  <si>
    <t>Due to related parties</t>
  </si>
  <si>
    <t>Dividends payable</t>
  </si>
  <si>
    <t>Operating partnership distributions payable</t>
  </si>
  <si>
    <t>Total Liabilities</t>
  </si>
  <si>
    <t>Special Limited Partnership Interests</t>
  </si>
  <si>
    <t>Commitments and Contingencies - Note 10</t>
  </si>
  <si>
    <t xml:space="preserve"> </t>
  </si>
  <si>
    <t>Stockholders' equity:</t>
  </si>
  <si>
    <t>Preferred stock, $0.01 par value per share; 100,000,000 shares authorized; no shares issued and outstanding</t>
  </si>
  <si>
    <t>Common stock, $0.01 par value per share; 1,000,000,000 shares authorized, 3,173,348 and 520,969 shares issued and outstanding as of December 31, 2016 and 2015, respectively</t>
  </si>
  <si>
    <t>Additional paid-in capital</t>
  </si>
  <si>
    <t>Retained earnings (accumulated deficit)</t>
  </si>
  <si>
    <t>Total stockholders' equity</t>
  </si>
  <si>
    <t>Noncontrolling interest in Operating Partnership</t>
  </si>
  <si>
    <t>Total Equity</t>
  </si>
  <si>
    <t>Total Liabilities and Equity</t>
  </si>
  <si>
    <t>CONSOLIDATED BALANCE SHEETS (Parenthetical) - USD ($)</t>
  </si>
  <si>
    <t>Statement of Financial Position [Abstract]</t>
  </si>
  <si>
    <t>Accounts receivable, allowance</t>
  </si>
  <si>
    <t>Deferred franchies costs, accumulated amortization</t>
  </si>
  <si>
    <t>Notes payable, unamortized debt issuance cos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t>
  </si>
  <si>
    <t>Room revenue</t>
  </si>
  <si>
    <t>Other hotel revenue</t>
  </si>
  <si>
    <t>Total hotel revenue</t>
  </si>
  <si>
    <t>Interest income from mortgage note receivable</t>
  </si>
  <si>
    <t>Total revenue</t>
  </si>
  <si>
    <t>Expenses</t>
  </si>
  <si>
    <t>Hotel operating expenses</t>
  </si>
  <si>
    <t>Property taxes, insurance and other</t>
  </si>
  <si>
    <t>Depreciation and amortization</t>
  </si>
  <si>
    <t>Acquisition expenses</t>
  </si>
  <si>
    <t>Corporate general and administrative</t>
  </si>
  <si>
    <t>Total expenses</t>
  </si>
  <si>
    <t>Operating income (loss)</t>
  </si>
  <si>
    <t>Other income (expenses)</t>
  </si>
  <si>
    <t>Gain on acquisition of hotel property</t>
  </si>
  <si>
    <t>Interest expense and amortization of debt issuance costs</t>
  </si>
  <si>
    <t>Total other income (expenses)</t>
  </si>
  <si>
    <t>Income (loss) before income taxes</t>
  </si>
  <si>
    <t>Income tax benefit</t>
  </si>
  <si>
    <t>Net income (loss)</t>
  </si>
  <si>
    <t>Loss attributable to noncontrolling interest in Operating Partnership</t>
  </si>
  <si>
    <t>Net income (loss) attributable to common stockholders</t>
  </si>
  <si>
    <t>Per-share information - basic and diluted:</t>
  </si>
  <si>
    <t>Net income (loss) attributable to common stockholders (in dollars per share)</t>
  </si>
  <si>
    <t>Dividends declared (in dollars per share)</t>
  </si>
  <si>
    <t>Weighted average shares outstanding (in shares)</t>
  </si>
  <si>
    <t>CONSOLIDATED STATEMENTS OF EQUITY - USD ($)</t>
  </si>
  <si>
    <t>Common Stock [Member]</t>
  </si>
  <si>
    <t>Additional Paid-In Capital [Member]</t>
  </si>
  <si>
    <t>Retained Earnings (Accumulated Deficit) [Member]</t>
  </si>
  <si>
    <t>Noncontrolling Interest in Operating Partnership [Member]</t>
  </si>
  <si>
    <t>Total</t>
  </si>
  <si>
    <t>Balance, beginning at Dec. 31, 2014</t>
  </si>
  <si>
    <t>Balance, beginning (in shares) at Dec. 31, 2014</t>
  </si>
  <si>
    <t>Increase (Decrease) in Stockholders' Equity [Roll Forward]</t>
  </si>
  <si>
    <t>Issuance of common stock, net of offering costs</t>
  </si>
  <si>
    <t>Issuance of common stock, net of offering costs (in shares)</t>
  </si>
  <si>
    <t>Issuance of common stock pursuant to dividend reinvestment plan</t>
  </si>
  <si>
    <t>Issuance of common stock pursuant to dividend reinvestment plan (in shares)</t>
  </si>
  <si>
    <t>Stock-based compensation</t>
  </si>
  <si>
    <t>Stock-based compensation (in shares)</t>
  </si>
  <si>
    <t>Dividends and distributions declared</t>
  </si>
  <si>
    <t>Balance, ending at Dec. 31, 2015</t>
  </si>
  <si>
    <t>Balance, ending (in shares) at Dec. 31, 2015</t>
  </si>
  <si>
    <t>Redemption of common stock</t>
  </si>
  <si>
    <t>Redemption of common stock (in shares)</t>
  </si>
  <si>
    <t>Issuance of operating partnership units, net of offering costs</t>
  </si>
  <si>
    <t>Issuance of operating partnership units, net of offering costs (in shares)</t>
  </si>
  <si>
    <t>Balance, ending at Dec. 31, 2016</t>
  </si>
  <si>
    <t>Balance, ending (in shares) at Dec. 31, 2016</t>
  </si>
  <si>
    <t>CONSOLIDATED STATEMENTS OF CASH FLOWS - USD ($)</t>
  </si>
  <si>
    <t>Cash flows from operating activities</t>
  </si>
  <si>
    <t>Adjustments to reconcile net income (loss) to net cash provided by (used in) operating activities:</t>
  </si>
  <si>
    <t>Amortization of debt issuance costs</t>
  </si>
  <si>
    <t>Deferred income tax</t>
  </si>
  <si>
    <t>Changes in operating assets and liabilities</t>
  </si>
  <si>
    <t>Accounts receivable</t>
  </si>
  <si>
    <t>Net cash provided by (used in) operating activities</t>
  </si>
  <si>
    <t>Cash flows from investing activities</t>
  </si>
  <si>
    <t>Increase in restricted cash</t>
  </si>
  <si>
    <t>Origination of mortgage note receivable</t>
  </si>
  <si>
    <t>Earnest money paid</t>
  </si>
  <si>
    <t>Payment of deferred franchise costs</t>
  </si>
  <si>
    <t>Improvements and additions to hotel properties</t>
  </si>
  <si>
    <t>Acquisition of hotel properties</t>
  </si>
  <si>
    <t>Net cash used in investing activities</t>
  </si>
  <si>
    <t>Cash flows from financing activities</t>
  </si>
  <si>
    <t>Proceeds from issuance of common stock</t>
  </si>
  <si>
    <t>Redemptions of commons stock</t>
  </si>
  <si>
    <t>Offering costs paid</t>
  </si>
  <si>
    <t>Offering costs paid for issuance of operating partnership units</t>
  </si>
  <si>
    <t>Dividends paid</t>
  </si>
  <si>
    <t>Operating partnership distributions paid</t>
  </si>
  <si>
    <t>Proceeds from notes payable</t>
  </si>
  <si>
    <t>Repayment of notes payable</t>
  </si>
  <si>
    <t>Payment of debt issuance costs</t>
  </si>
  <si>
    <t>Net cash provided by financing activities</t>
  </si>
  <si>
    <t>Net change in cash and cash equivalents</t>
  </si>
  <si>
    <t>Cash and cash equivalents at beginning of period</t>
  </si>
  <si>
    <t>Cash and cash equivalents at end of period</t>
  </si>
  <si>
    <t>Supplemental Disclosure of Cash Flow Activity</t>
  </si>
  <si>
    <t>Interest paid</t>
  </si>
  <si>
    <t>Supplemental Disclosure of Non-Cash Financing Activity</t>
  </si>
  <si>
    <t>Increase (decrease) in accrued offering costs due to related party</t>
  </si>
  <si>
    <t>Issuance of common stock from dividend reinvestment plan</t>
  </si>
  <si>
    <t>Issuance of operating partnership units for hotel property</t>
  </si>
  <si>
    <t>Operating partnership distribution payable</t>
  </si>
  <si>
    <t>Organization</t>
  </si>
  <si>
    <t>Organization, Consolidation and Presentation of Financial Statements [Abstract]</t>
  </si>
  <si>
    <t xml:space="preserve">1. Organization Overview Moody National REIT II, Inc.
(the “Company”) was formed on July 25, 2014, as a Maryland corporation and intends to elect to be taxed as a real estate
investment trust (“REIT”) beginning with the year ended December 31, 2016. The Company has used, and expects to use,
the proceeds from its initial public offering (as described below) to invest in a portfolio of hospitality properties focusing
primarily on the premier-brand, select-service segment of the hospitality sector. To a lesser extent, the Company may also invest
in hospitality-related real estate securities and debt investments. As discussed in Note 6, “Equity,” the Company was
initially capitalized by Moody National REIT Sponsor, LLC (the “Sponsor”). The Company’s fiscal year end is December
31. As of December 31, 2016, the
Company owned a 112-room hotel property located in Austin, Texas (the “Residence Inn Austin”), a 234-room hotel property
located in Seattle, Washington (the “Springhill Suites Seattle”) and a mortgage note receivable from a related party,
MN TX II, LLC. For more information on the Company’s properties see Note 3, “Investment in Hotel Properties”
and Note 4, “Mortgage Note Receivable from Related Party.” On January 20, 2015, the Securities and Exchange
Commission declared the Company’s registration statement on Form S-11 effective, and the Company commenced its initial public
offering (the “Offering”), of up to $1,000,000,000 in shares of common stock consisting of up to $1,000,000,000 in
shares of the Company’s common stock offered to the public (the “Primary Offering”), at an initial offering
price of $25.00 per share, and up to $100,000,000 in shares offered to the Company’s stockholders pursuant to its distribution
reinvestment plan (the “DRP”), at an initial offering price of $23.75 per share. On March 16, 2017, the Company’s
board of directors determined an estimated value per share of the Company’s common stock of $25.04 as of December 31, 2016.
Also on March 16, 2017, in connection with the determination of the estimated value per share of the Company’s common stock,
the Company’s board of directors determined a new per share offering price of the Company’s common stock. Accordingly,
the Company will offer its shares (i) to the public in the Primary Offering at a purchase price of $27.82, which is equal to the
estimated value per share of $25.04 as of December 31, 2016, plus applicable selling commissions and dealer manager fees, subject
to any applicable discounts, all as described in the prospectus for the Offering, effective beginning April 3, 2017; and (ii)
to the Company’s stockholders pursuant to the DRP at a purchase price of $25.04, which is equal to the estimated value per
share of $25.04 as of December 31, 2016, effective beginning with distributions made in April 2017. As of December 31, 2016, the
Company had received and accepted investors’ subscriptions for and issued 3,145,348 shares of the Company’s common
stock in the Offering, including 35,065 shares of common stock pursuant to the DRP, resulting in gross offering proceeds of $77,757,076. The Company’s advisor
is Moody National Advisor II, LLC (the “Advisor”), a Delaware limited liability company and an affiliate of the Sponsor.
Pursuant to the advisory agreement dated January 12, 2015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1,000 in the OP in exchange
for limited partner interests, and Moody LPOP II has invested $1,000 in the OP in exchange for a separate class of limited partnership
interests (the “Special Limited Partnership Interests”). As the Company accepts subscriptions for shares of common
stock, it transfers substantially all of the net proceeds from such sales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 Pending Merger with Moody
National REIT I, Inc. On September 27, 2016, the
Company jointly announced with Moody National REIT I, Inc. (“Moody I”), a Maryland corporation and a related party
of the Company, that the Company had entered into a non-binding Letter of Intent (the “LOI”) that set forth the terms
and conditions upon which the Company would acquire Moody I and its subsidiaries. Moody I is a public, non-listed REIT formed
in January 2008 to invest primarily in hotel properties. As of March 8, 2017, Moody I’s portfolio included 14 total investments,
comprised of (i) interests in 12 hotel properties with a total of 1,595 rooms, and (ii) two promissory notes issued to related
parties with an aggregate initial principal amount of $13,500,000. The Company’s sponsor serves as the sponsor of Moody
I, and Brett C. Moody serves as the Chairman of the Board and Chief Executive Officer of Moody I. On November 16, 2016,
the Company along with the OP, the Advisor, Moody I, Moody National Operating Partnership I, LP, the operating partnership of
Moody I (“Moody I OP”), Moody National Advisor I, LLC, Moody I’s advisor, (“Moody I Advisor”),
and Moody Merger Sub, LLC, the Company’s wholly owned subsidiary (“Merger Sub”), entered into an agreement
and plan of merger (the “Merger Agreement”). Pursuant to the Merger Agreement, Moody I will merge with and into
Merger Sub, with Merger Sub continuing as the “Surviving Entity” and the Company’s wholly owned subsidiary
(the foregoing transaction, the “Merger”). In addition, pursuant to the Merger Agreement, the OP will merge with
and into Moody I OP (the continuing partnership, the “Surviving Partnership” and such transaction, the
“Partnership Merger”). Unless context suggests otherwise, the Merger and the Partnership Merger together shall be
the “Mergers.” The Merger Agreement was the product of a negotiation between a special committee of the
Company’s board of directors and a special committee of the board of directors of Moody I (both consisting solely of
independent directors), each of which was represented by its own counsel and financial advisor. Entry into the Merger
Agreement was unanimously approved by the Company’s board of directors upon the recommendation of the special committee
of the Company’s board of directors. Subject to the terms and conditions of the Merger Agreement,
the Company agreed to pay gross consideration of $11.00 per share of the Moody I’s common stock, which amount will be reduced
by all fees and expenses that Moody I incurs as a result of or in connection with the Mergers and other transactions contemplated
by the Merger Agreement (including certain disposition fees and profit sharing amounts to Moody I’s sponsor and parties related
thereto, financial advisory and legal fees payable by Moody I, and other transaction and closing costs incurred by Moody I) (all
such fees and expenses, the “Moody I Transaction Fees and Expenses”) to arrive at the net merger consideration payable
to the holders of the Company’s common stock, which is referred to herein as the “Net Per Share Price;”
provided At the effective time of the merger,
each outstanding share of Moody I common stock will be automatically cancelled and retired, and converted into the right to receive,
at the election of each holder of such share of Moody I’s common stock, but subject to the limitations discussed below,
either:
(i) an amount in cash equal to the Net Per Share Price (the “Cash Consideration”) or
(ii) a number of shares of the Company’s common stock (the “Stock Consideration” and,
together with the Cash Consideration, the “Merger Consideration”) equal to the Net Per Share Price divided by $25.00
(such quotient, as adjusted pursuant to the Merger Agreement, the “Exchange Ratio”) Notwithstanding the above,
the maximum number of shares of Moody I common stock that may be converted into the right to receive the Cash Consideration may
not exceed 50% of the aggregate number of shares of Moody I common stock entitled to receive Merger Consideration. If the elections of Moody I’s stockholders would cause more than 50% of the aggregate number of shares
of Moody I common stock to be converted into the right to receive the Cash Consideration, then the shares of Moody I common stock
that would be converted into the right to receive the Cash Consideration will be reduced proportionally so that the number of
shares of Moody I common stock that will be converted into the right to receive the Cash Consideration will not exceed 50%, and
the remaining shares of Moody I common stock will be converted into the right to receive the Stock Consideration. Subject to the terms and conditions
of the Merger Agreement, at the effective time of the Partnership Merger, each outstanding unit of limited partnership interest
in Moody I OP will be automatically cancelled and retired, and converted into the right to receive a number of units of limited
partnership interests in the Surviving Partnership equal to the Exchange Ratio. Each unit of limited partnership interest in Moody
I OP designated as a special partnership unit pursuant to Moody I OP’s limited partnership agreement will be automatically
cancelled and retired and shall cease to exist, and no consideration shall be paid, nor, except as expressly provided in the termination
agreement (described below), shall any other payment or right inure or be made with respect thereto in connection with or as a
consequence of the partnership merger. Each outstanding unit of limited partnership interest in the OP will be converted into
one unit of equity ownership in the Surviving Partnership, and each unit designated as a special partnership unit pursuant to
the limited partnership agreement of the OP will be converted into one special unit in the Surviving Partnership. The Merger Agreement
contains customary covenants, including covenants prohibiting Moody I and its subsidiaries and representatives from
soliciting, providing information with respect to or entering into discussions concerning proposals relating to alternative
business combination transactions, subject to certain limited exceptions. However, under the terms of the Merger Agreement,
during the period beginning on November 16, 2016 and continuing until 11:59 p.m. New York City time on December 31, 2016 (the
“Go Shop Period End Time”) Moody I had the right to initiate, solicit, provide information and enter into
discussions concerning proposals relating to alternative business combination transactions. Additionally, for up to five
business days after the Go Shop Period End Time, Moody I had the right to continue to participate in such discussions with
certain other parties (each, a “Go Shop Bidder”) and could have, subject to certain conditions set forth in the
Merger Agreement regarding the proposal made by such Go Shop Bidder, terminated the Merger Agreement and entered into an
agreement with a Go Shop Bidder with respect to the proposal made by such Go Shop Bidder. None of the parties contacted
during the go shop process submitted
a proposal that was deemed an “acquisition proposal” under the Merger Agreement to Moody I prior to the Go Shop
Period End Time. Concurrently with the entry
into the Merger Agreement, the Company, Moody I, Moody I OP, Moody I Advisor, Moody National Realty Company, LP (“Moody
National”) and Moody OP Holdings I, LLC (“OP Holdings”), the holder of all outstanding special partnership units
in Moody I OP, entered into a termination agreement (the “Termination Agreement”). Pursuant to the Termination Agreement,
at the effective time of the Mergers, the amended and restated advisory agreement, dated August 14, 2009, among Moody I, Moody
I OP, Moody I Advisor and Moody National will be terminated, and Moody I will pay Moody I Advisor a payment of $5,580,685 (the
“Moody I Advisor Payment”). The Moody I Advisor Payment was a negotiated amount that represents a reduction in the
disposition fee to which the Moody I Advisor could have been entitled and a waiver of any other contractual termination fee that
the Moody I Advisor would have been due under the advisory agreement between Moody I and Moody I advisor in connection with the
merger. In addition, the Termination Agreement provides that at the effective time of the Partnership Merger and in accordance
with the terms of the limited partnership agreement of Moody I OP, Moody I OP will pay to OP Holdings an amount not to exceed
$613,751 (the “Promote Payment”). In the event that the Merger Agreement is terminated prior to the consummation of
the Mergers, the Termination Agreement will automatically terminate and be of no further effect and no
Mood I Advisor Payment or Promote Payment will be owed and payable. Also concurrently with
the entry into the Merger Agreement, the Company, the OP and the Advisor entered into an amended and restated advisory
agreement (the “Amended and Restated Advisory Agreement”), which will become effective concurrently with the
effective time of the Mergers. Pursuant to the Amended and Restated Advisory Agreement, the Company will be obligated to pay
the Advisor an acquisition fee of 1.5% of the aggregate cash consideration paid in the Merger. However, during the first year
following the consummation of the Mergers, if the Company sells a property that was previously owned by Moody I, then any
disposition fee to which the Advisor would be entitled under the Amended and Restated Advisory Agreement will be reduced by
an amount equal to the portion of the Moody I Advisor Payment attributable to such property. The Merger Agreement
may be terminated under certain circumstances by both Moody I and the Company. If such termination occurs under
certain circumstances, then Moody I would be obligated to pay the Company a termination fee of $2,000,000 (or $1,000,000 if
the Merger Agreement had been terminated pursuant to the go shop provisions therein), plus an expense reimbursement fee of up to
$500,000. The Merger Agreement also provides that one party may be required to reimburse the other party’s expenses, up
to $500,000, if the Merger Agreement is terminated under certain circumstances The obligation of each party
to consummate the Mergers is subject to a number of conditions, including the approval of Moody I’s stockholders, receipt
of any regulatory approvals, delivery of certain documents and consents, the truth and correctness of the representations and
warranties of the parties, subject to the materiality standards contained in the merger agreement, the effectiveness of the registration
statement on Form S-4 (File No. 333-215362) filed by the Company to register the shares of the Company’s common stock to
be issued as Stock Consideration in the merger, and the absence of a material adverse effect with respect to either us or Moody
I. There is no guarantee that the mergers will close. The Company’s management has, and will continue to, expend time and
resources to consummate the mergers, which time and resources may otherwise have been allocated to the Company’s other operational
needs. In connection with the
Mergers, on February 2, 2017, the Company entered into a stockholder servicing coordination agreement (the “Stockholder
Servicing Coordination Agreement”) with Moody Securities. Pursuant to the Stockholder Servicing Coordination Agreement,
the Company will pay to Moody Securities certain stockholder servicing fees (the “Stockholder Servicing Fees”) of
up to $2.125 per share of the Company’s common stock issued as Stock Consideration. All Stockholder Servicing Fees will
be re-allowed to broker-dealers that provide ongoing financial advisory services to Moody I stockholders and that enter into participating broker-dealer agreements with Moody Securities. The aggregate amount of Stockholder
Servicing Fees will depend on the number of shares of the Company’s common stock issued as Stock Consideration in the
Merger, and could range from approximately $5,797,034 to $11,594,068, assuming that the maximum Stockholder Servicing Fee of
$2.125 per share is paid for all shares issued as Stock Consideration. No Stockholder Servicing Fees will be paid with
respect to any cash paid by the Company as Cash Consideration in the Merger. </t>
  </si>
  <si>
    <t>Summary of Significant Accounting Policies</t>
  </si>
  <si>
    <t>Accounting Policies [Abstract]</t>
  </si>
  <si>
    <t xml:space="preserve">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ny VIE interests
as of December 31, 2016 or 2015. Use of Estimates The preparation of consolidated
financial statements in conformity with GAAP requires management to make estimates and assumptions that affect the reported amounts
of assets and liabilities at the date of the consolidated financial statements and reported amounts of revenues and expenses in
the reporting period. Actual results could differ from those estimates. 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the public offering by the Company,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December 31, 2016, total
offering costs for the Offering were $10,616,692, comprised of $7,823,406 of offering costs incurred directly by the Company and
$2,793,286 in offering costs incurred by and reimbursable to the Advisor. As of December 31, 2016, the Company had $327,778 due
to the Advisor for reimbursable offering costs. Income Taxes The Company intends to make
an election to be taxed as a REIT under Sections 856 through 860 of the Internal Revenue Code commencing with the taxable
year ended December 31, 2016. The Company did not meet all of the qualifications to be a REIT under the Internal Revenue Code
for the year ended December 31, 2015 and for the period from July 25, 2014 (inception) to December 31,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Provided that the Company
qualifies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wholly owned taxable REIT subsidiaries
that are subject to federal, state and local income taxes.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16.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and 2015 remaining subject to examination by various federal and state tax jurisdictions. For more
information, see Note 11, “Incomes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for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mortgage note receivable, notes payable, and accounts payable and accrued expenses. With the exception of
the Company’s fixed-rate mortgage note receivable from related party and notes payable, the carrying amounts of these financial
instruments approximate their fair values due to their short-term nature. For the fair value of the Company’s mortgage note
receivable and notes payable, see Note 4, “Mortgage Note Receivable” and Note 5, “Debt,” respectively. Concentration of Credit
Risk As of December 31, 2016,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mortgage note receivable from related party. The failure of the borrowers on the mortgage note
receivable from related party to make payments of interest and principal when due, or any other event of default under the mortgage
note receivable from related party, would have an adverse impact on the Company’s results of operation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fair values are derived
from appraisals and building fair values are calculated as replacement cost less depreciation or estimates of the relative fair
value of these assets using discounted cash flow analyses or similar methods. The fair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III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Buildings and improvements 39-40
Exterior improvements 10-20
Furniture, fixtures and equipment 5-10 Impairment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16 or 2015.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Cash and Cash Equivalents Cash and cash equivalents represent
cash on hand or held in banks and short-term investments with an initial maturity of three months or less at the date of purchase. Restricted Cash Restricted cash includes reserves
for property taxes, as well as reserves for property improvements and replacement of furniture, fixtures, and equipment, as required
by certain management or mortgage debt agreement restrictions and provis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Impairment of Mortgage
Note Receivable from Related Party The Company reviews the mortgage
note receivable from related party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 ended December 31, 2016. Prepaid Expenses and
Other Assets Prepaid expenses include prepaid
property insurance and hotel operating expenses. Other assets include the Company’s deferred income tax asset. Earnest money Earnest money includes earnest
money for future acquisitions. Deferred Franchise Costs Deferred franchise costs are
recorded at cost and amortized over the term of the respective franchise contract on a straight-line basis. Accumulated amortization
of deferred franchise costs was $15,656 and $1,700 as of December 31, 2016 and 2015, respectively. Expected future amortization
of deferred franchise costs as of December 31, 2016 is as follows:
Years Ending December 31 Franchise Costs
2017 $ 17,720
2018 17,720
2019 17,720
2020 17,720
2021 17,720
Thereafter 145,744
Total $ 234,344 Debt Issuance Costs In accordance with ASU No.
2015-03, “Simplifying the Presentation of Debt Issuance Costs,” debt issuance costs are presented as a direct deduction
from the carrying value of the notes payable on the consolidated balance sheets. All periods presented have been reclassified to
conform with this presentation. Debt issuance costs are amortized as a component of interest expense over the term of the related
debt using the straight-line method, which approximates the interest method. All periods presented have been reclassified to conform
with this presentation. Accumulated amortization of debt issuance costs was $325,904 and $6,932 as of December 31, 2016 and 2015,
respectively. Expected future amortization of debt issuance costs as of December 31, 2016 is as follows:
Years Ending December 31 Debt Issuance
2017 $ 189,321
2018 123,566
2019 83,802
2020 83,802
2021 84,032
Thereafter 366,975
Total $ 931,498 Earnings (Loss) per Share Earnings (loss) per share (“EPS”)
is calculated based on the weighted average number of shares outstanding during each period. Basic and diluted EPS are the same
for all periods presented. Non-vested shares of restricted common stock totaling 5,000 and 7,500 shares as of December 31, 2016
and 2015, respectively, held by the Company’s independent directors are included in the calculation of basic EPS because
such shares have been issued and participate in dividends. Comprehensive Income For the periods presented,
there were no differences between reported net income (loss) attributable to common stockholders and comprehensive income (loss).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 that are inherent to leasing an asset on the balance sheet. ASU No. 2016-02 is effective for the Company’s fiscal year
commencing on January 1, 2019, but early adoption is permitted. The effect that the adoption of ASU No. 2016-02 will have on the
Company’s consolidated financial position or the Company’s consolidated results of operations is not currently reasonably
estimable. In March 2016, the FASB issued
ASU No. 2016-09, “Improvements to Employee Share-Based Payment Accounting,” which simplifies the accounting for income
taxes for certain equity-based awards to employees. ASU No. 2016-09 is effective for the Company’s fiscal year commencing
on January 1, 2017. The Company does not anticipate that the adoption of ASU No. 2016-09 will have a material effect on the Company’s
consolidated financial position or the Company’s consolidated results of operations.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adoption of ASU No. 2016-15 will not have a material effect on the Company’s consolidated financial position or the Company’s
consolidated results of operations.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the Company’s fiscal year commencing on January 1, 2017. The adoption of ASU No. 2016-17
will not have a material effect on the Company’s consolidated financial position or the Company’s consolidated results
of operations. In November 2016, the FASB
issued ASU No. 2016-18, “Classification of Restricted Cash,” which addresses the Statement of Cash Flow classification
and presentation of restricted cash transactions. ASU No. 2016-18 is effective for the Company’s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adoption of ASU No. 2017-01 will not have a material effect on the Company’s financial position
or our results of operations. </t>
  </si>
  <si>
    <t>Investments in Hotel Properties</t>
  </si>
  <si>
    <t>Real Estate [Abstract]</t>
  </si>
  <si>
    <t>Investment in Hotel Properties</t>
  </si>
  <si>
    <t xml:space="preserve">3. Investment in Hotel Properties The following table sets forth
summary information regarding the Company’s investment in hotel properties as of December 31, 2016:
Property Name Date Acquired Location Ownership Interest Purchase Price (1) Rooms Mortgage Debt Outstanding (2)
Residence Inn Austin October 15, 2015 Austin, Texas 100 % $ 27,500,000 112 $ 16,575,000
Springhill Suites Seattle May 24, 2016 Seattle, Washington 100 % 74,100,000 234 45,000,000
Totals $ 101,600,000 346 $ 61,575,000
(1) Excludes closing costs and includes gain on acquisition.
(2) As of December 31, 2016 Investment in hotel properties
consisted of the following at December 31, 2016 and 2015:
December 31, 2016 December 31, 2015
Land $ 18,350,000 $ 4,310,000
Buildings and improvements 80,810,000 21,690,000
Furniture, fixtures and equipment 2,660,769 1,500,000
Total cost 101,820,769 27,500,000
Accumulated depreciation (1,831,029 ) (133,840 )
Investment in hotel properties, net $ 99,989,740 $ 27,366,160 Springhill Suites Seattle On May 24, 2016, Moody National
Yale-Seattle Holding, LLC, a wholly owned subsidiary of the OP (“Moody Seattle Holding”), acquired fee simple title
to the Springhill Suites Seattle from the current tenant-in-common owners of the Springhill Suites Seattle, for an aggregate purchase
price of $74,100,000, excluding acquisition costs. The Company financed the acquisition of the Springhill Suites Seattle with the
proceeds from the Offering, $56,250,000 of indebtedness secured by the Springhill Suites Seattle and the issuance of 18,000 common
units of the OP. The purchase price of the Springhill Suites Seattle, excluding acquisition expenses, was preliminarily allocated
to land, buildings and improvements and furniture, fixtures and equipment in the amounts of $14,040,000, $59,120,000, and $940,000,
respectively. Acquisition costs of $1,258,322 were expensed when incurred in connection with the acquisition of the Springhill
Suites Seattle. The Company has recognized approximately $9,503,000 in revenues and a $406,000 net loss, which includes acquisition
costs, for the Springhill Suites Seattle for year ended December 31, 2016. Upon the closing of the acquisition of the Springhill
Suites Seattle, Moody National Yale-Seattle MT, LLC (the “Seattle Master Tenant”), a wholly owned subsidiary of the
Company’s taxable REIT subsidiary, entered into a Hotel Lease Agreement pursuant to which the Seattle Master Tenant leases
the Springhill Suites Seattle from Moody Seattle Holding. Moody National Hospitality Management, LLC, an affiliate of the Company,
manages the Springhill Suites Seattle pursuant to a Hotel Management Agreement with the Seattle Master Tenant. Residence Inn Austin On October 15, 2015, Moody
National Lancaster-Austin Holding, LLC, a wholly owned subsidiary of the OP (“Moody Residence Inn Austin Holding”),
acquired fee simple title to the Residence Inn Austin Hotel from a third-party seller, for an aggregate purchase price of $25,500,000,
excluding acquisition costs. The Company recorded the Residence Inn Austin Hotel at its fair value as of the date of acquisition
of $27,500,000. The Company recognized a gain on acquisition of hotel property of $2,000,000. The Company financed the acquisition
of the Residence Inn Austin Hotel with proceeds from its public offering and $16,575,000 of indebtedness secured by the Residence
Inn Austin Hotel. The purchase price of the Residence Inn Austin Hotel, excluding acquisition expenses, was preliminarily allocated
to land, buildings and improvements and furniture, fixtures and equipment in the amounts of $4,310,000, $21,690,000, and $1,500,000,
respectively. Acquisition costs of $496,165 were expensed when incurred in connection with the acquisition of the Residence Inn
Austin Hotel. The Company has recognized approximately $6,285,000 in revenues and a $471,000 net income, which includes acquisition
costs and excludes gain on acquisition of hotel property, for the Residence Inn Austin Hotel for the period from the acquisition
date through December 31, 2016. In connection with the acquisition of the Residence Inn Austin Hotel, the Company formed a taxable
REIT subsidiary (the “Residence Inn Austin Hotel TRS”). Upon the closing of the acquisition of the Residence Inn Austin
Hotel, Moody National Lancaster-Austin MT, LLC, a wholly owned subsidiary of the Residence Inn Austin Hotel TRS (the “Residence
Inn Austin Master Tenant”), entered into a Hotel Lease Agreement pursuant to which Moody Residence Inn Austin Holding leases
the Residence Inn Austin Hotel to the Residence Inn Austin Hotel Master Tenant. Moody National Hospitality Management, LLC, an
affiliate of the Company, manages the Residence Inn Austin Hotel pursuant to a Hotel Management Agreement with the Residence Inn
Austin Master Tenant. The following unaudited pro
forma consolidated financial information for the years ended December 31, 2016 and 2015 is presented as if the Company acquired
the Residence Inn Austin and the Springhill Suites Seattle on January 1, 2015. This information is not necessarily indicative of
what the actual results of operations would have been had the Company completed the acquisition of the Residence Inn Austin and
the Springhill Suites Seattle on January 1, 2015, nor does it purport to represent the Company’s future operations:
Years ended December 31,
2016 2015
Revenue $ 20,603,362 $ 19,168,709
Net income 828,005 1,382,560
Net income attributable to common stockholders 819,717 1,363,281
Net income per common share - basic and diluted $ 0.46 $ 1.06 </t>
  </si>
  <si>
    <t>Mortgage Note Receivable from Related Party</t>
  </si>
  <si>
    <t>Notes to Financial Statements</t>
  </si>
  <si>
    <t xml:space="preserve">4. Mortgage Note Receivable from Related Party On October 6, 2016, the Company
originated a secured loan in the aggregate principal amount of $11,200,000 (the “MN TX II Note”) to MN TX II, LLC,
a Texas limited liability company and a related party (“MN TX II”). Proceeds from the MN TX II Note were used by MN
TX II solely to acquire a commercial real property located in Houston, Texas (the “Subject Property”). The Company
financed the mortgage note receivable in part with the proceeds of a loan from a bank secured by the note with an initial principal
balance of $8,400,000. The entire unpaid principal
balance of the MN TX II note and all accrued and unpaid interest thereon and all other amounts due under the MN TX II note are
due and payable on October 6, 2018. Interest on the outstanding principal balance of the MN TX II note accrues at a fixed per annum
rate equal to 5.50%, provided that in no event will the interest rate exceed the maximum rate permitted by applicable law. The
MN TX II note may be prepaid in whole or part by MN TX II without penalty at any time upon prior written notice to the Company.
Interest income for the year ended December 31, 2016 and interest receivable as of December 31, 2016 were each $147,465. The estimated fair value of
the mortgage note receivable from related party as of December 31, 2016 was $11,200,000. </t>
  </si>
  <si>
    <t>Debt</t>
  </si>
  <si>
    <t>Debt Disclosure [Abstract]</t>
  </si>
  <si>
    <t xml:space="preserve">5. Debt The Company’s aggregate borrowings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December 31, 2016, the Company’s debt levels did not exceed 300% of the value of the
Company’s net assets, as defined above. As of December 31, 2016 and 2015, the Company’s
mortgage notes payable secured by the respective real properties, consisted of the following:
Mortgage Loan Principal as of Principal as of Interest Rate at Maturity Date
Residence Inn Austin (1) $ 16,575,000 $ 16,575,000 4.580 % November 1, 2025
Springhill Suites Seattle (2) 45,000,000 — 4.380 % October 1, 2026
MN TX II note (3) 8,400,000 — 3.750 % October 6, 2018
Total notes payable 69,975,000 16,575,000
Less unamortized debt issuance costs (931,498 ) (319,302 )
Total notes payable, net of unamortized debt issuance costs $ 69,043,502 $ 16,255,698 (1) Monthly payments
of interest only are due and payable in calendar year 2016, after which monthly payments of principal and interest are due and
payable until the maturity date. (2) Monthly payments
of interest only are due and payable in calendar year 2016 and 2017, after which monthly payments of principal and interest are
due and payable until the maturity date. (3) Monthly
payments of interest only are due until the maturity date. The original note payable secured by the Springhill
Suites Seattle property was in the amount of $56,250,000 with an interest rate of LIBOR plus 4.75% with a maturity date of February
23, 2017. The principal was reduced to $44,460,000 during the period from May 24, 2016, the date of purchase of the Springhill
Suites Seattle, to September 20, 2016, the date the loan was refinanced with a new note payable in the amount of $45,000,000. Maturities of the notes payable as of December
31, 2016 are as follows:
Year ending December 31,
2017 $ 21,511
2018 8,769,830
2019 985,124
2020 1,022,688
2021 1,077,272
Thereafter 58,098,575
Total $ 69,975,000 The estimated
fair value of the Company’s notes payable as of December 31, 2016 and 2015 was $70,000,000 and $16,575,000, respectively.
The fair value of the notes payable was estimated based on discounted cash flow analyses using Level 2 inputs for the current
incremental borrowing rates for similar types of borrowing arrangements as of the respective reporting dates. The discounted cash
flow method of assessing fair value results in a general approximation of value, and such value may never actually be realized. In addition to the foregoing,
the Company may re-finance or extend loans that are currently secured by properties held by Moody I that the Company would acquire
if the Mergers are consummated. </t>
  </si>
  <si>
    <t>Equity</t>
  </si>
  <si>
    <t>Stockholders' Equity Note [Abstract]</t>
  </si>
  <si>
    <t xml:space="preserve">6. Equity Capitalization Under its Charter, the Company
has the authority to issue 1,000,000,000 shares of common stock and 100,000,000 shares of preferred stock. All shares of such
stock have a par value of $0.01 per share. On August 15, 2014, the Company sold 8,000 shares of common stock to the Sponsor
at a purchase price of $25.00 per share for an aggregate purchase price of $200,000, which was paid in cash. As of December
31, 2016, there were a total of 3,173,848 shares of the Company’s common stock issued and outstanding, including the 8,000
shares sold to Sponsor and 20,000 shares of restricted stock, as discussed in Note 8, “Incentive Award Plan.” The Company’s board of
directors is authorized to amend its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that (1) accrues daily to the Company’s stockholders
of record as of the close of business on each day; (2) is payable in cumulative amounts on or before the 15 th The following table summarizes
distributions paid in cash and pursuant to the DRP for the years ended December 31, 2016 and 2015.
Period Cash Distribution Distribution Paid Pursuant to DRP (1) Total Amount of Distribution
First Quarter 2016 $ 185,952 $ 84,466 $ 270,418
Second Quarter 2016 351,169 157,799 508,968
Third Quarter 2016 634,948 229,708 864,656
Fourth Quarter 2016 818,892 314,629 1,133,521
Total $ 1,990,961 $ 786,602 $ 2,777,563
First Quarter 2015 $ — $ — $ —
Second Quarter 2015 — — —
Third Quarter 2015 16,959 5,838 22,797
Fourth Quarter 2015 86,452 40,362 126,814
Total $ 103,411 $ 46,200 $ 149,611
(1) Amount of distributions paid in shares of common stock pursuant to our distribution reinvestment
plan. Noncontrolling Interest in Operating Partnership Noncontrolling interest in the OP at December 31,
2016 was $379,830, which represented 18,000 common units in the OP issued in connection with the acquisition of the Springhill
Suites Seattle, and is reported in equity in the consolidated balance sheets. Loss from the OP attributable to these noncontrolling
interests was $15,560 for the year ended December 31, 2016. There was no income (loss) attributable to the noncontrolling interest
in 2015 given that the Springhill Suites Seattle was acquired in 2016. </t>
  </si>
  <si>
    <t>Related Party Arrangements</t>
  </si>
  <si>
    <t>Related Party Transactions [Abstract]</t>
  </si>
  <si>
    <t xml:space="preserve">7. Related Party Arrangements Pursuant to the advisory agreement,
the Advisor and certain affiliates of Advisor receive fees and compensation in connection with the Offering and the acquisition,
management and sale of the Company’s real estate investments. In addition, in exchange for $1,000 and in consideration of
services to be provided by Advisor, the OP has issued an affiliate of the Advisor, Moody LPOP II, a separate, special limited partnership
interest, in the form of Special Limited Partnership Interests. For further detail, please see Note 9, “Subordinated Partnership
Interest.” Sales Commissions and
Dealer Manager Fees Moody Securities,
LLC (“Moody Securities”), the dealer manager of the Offering and an affiliate of Advisor, receives a commission of
up to 7.0% of gross offering proceeds for shares sold in the Primary Offering. Moody Securities may reallow all or a portion of
such sales commissions earned to participating broker-dealers. In addition, the Company pays Moody Securities a dealer manager
fee of up to 3.0% of gross offering proceeds for shares sold in the Primary Offering, a portion of which may be reallowed to participating
broker-dealers. No selling commissions or dealer manager fee are paid for sales under the DRP. As of December 31, 2016, the Company
had paid Moody Securities $5,921,786 in selling commissions related to the Offering and $1,310,259 in dealer manager fees related
to the Offering, which has been recorded as a reduction to additional paid-in capital in the consolidated balance sheets. Organization and Offering
Expenses Advisor will receive reimbursement
for organizational and offering expenses incurred on the Company’s behalf, but only to the extent that such reimbursements
do not exceed actual expenses incurred by Advisor and do not cause the cumulative sales commission, the dealer manager fee and
other organization and offering expenses borne by the Company to exceed 15.0% of gross offering proceeds from the sale of shares
in the Offering as of the date of reimbursement. As of December 31, 2016, total
offering costs were $10,616,692, comprised of $7,823,406 of offering costs incurred directly by the Company and $2,793,286 in offering
costs incurred by and reimbursable to Advisor. As of December 31, 2016, the Company had $327,778 due to Advisor for reimbursable
offering costs. Acquisition Fees Advisor, or its affiliates,
will also receive an acquisition fee equal to 1.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Reimbursement of Acquisition Expenses Advisor may also be reimbursed
by the Company for actual expenses related to the evaluation, selection and acquisition of real estate investments, regardless
of whether the Company actually acquires the related assets. The Company did not reimburse Advisor for any acquisition expenses
during the years ended December 31, 2016 and 2015. Financing Coordination
Fee Advisor will also receive financing
coordination fees of 1% of the amount available under any loan or line of credit made available to the Company and 0.75% of the
amount available or outstanding under any refinanced loan or line of credit. Advisor will pay some or all of these fees to third
parties with whom it subcontracts to coordinate financing for the Company. For the year ended December 31, 2016, the Company paid
the Advisor financing coordination fees of $562,500 in connection with the acquisition of the Springhill Suites Seattle Hotel.
For the year ended December 31, 2015, the Company paid the Advisor financing coordination fees of $165,750 in connection with the
acquisition of the Residence Inn Austin Hotel. Property Management Fee The Company will pay Moody
National Hospitality Management, LLC (“Property Manager”) a monthly hotel management fee equal to 4.0% of the monthly
gross operating revenues from the properties managed by Property Manager for services it provides in connection with operating
and managing properties. The hotel management agreements between the Company and the Property Manager generally have initial terms
of ten years. Property Manager may pay some or all of the compensation it receives from the Company to a third-party property manager
for management or leasing services. In the event that the Company contracts directly with a non-affiliated third-party property
manager, the Company will pay Property Manager a market-based oversight fee. The Company will reimburse the costs and expenses
incurred by Property Manager on the Company’s behalf, including legal, travel and other out-of-pocket expenses that are directly
related to the management of specific properties, but the Company will not reimburse Property Manager for general overhead costs
or personnel costs other than employees or subcontractors who are engaged in the on-site operation, management, maintenance or
access control of the properties. For the years ended December 31, 2016 and 2015, the Company paid the Property Manager property
management fees of $588,396 and $42,723, respectively, which are included in hotel operating expenses in the accompanying consolidated
statements of operations. The Company will also pay an
annual incentive fee to Property Manager. Such annual incentive fee is equal to 15% of the amount by which the operating profit
from the properties managed by Property Manager for such fiscal year (or partial fiscal year) exceeds 8.5% of the total investment
of such properties. Property Manager may pay some or all of this annual fee to third-party
sub-property managers for management services. Asset Management Fee The Company will pay Advisor
a monthly asset management fee of one-twelfth of 1.0% of the cost of investment of all real estate investments the Company acquires.
For the year ended December 31, 2016 and 2015, the Company incurred asset management fees of $725,751 and $42,500, respectively,
payable to the Advisor, which are recorded in corporate general and administrative expenses in the accompanying consolidated statements
of operations. Disposition Fee Advisor or its
affiliates will also receive a disposition fee in an amount of up to one-half of the brokerage commission paid on the sale of
an asset, but in no event greater than 3% of the contract sales price of each property or other investment sold; provided,
however, in no event may the aggregate disposition fees paid to the Advisor and any real estate commissions paid to
unaffiliated third parties exceed 6% of the contract sales price. In addition, pursuant to the Amended and Restated Advisory
Agreement, during the first year following the consummation of the Mergers, if the Company sells a property previously owned
by Moody I, then any disposition fee to which Advisor would be entitled will be reduced by an amount equal to the portion
of the Moody I Advisor Payment attributable to such property. As of December 31, 2016, the Company had not paid any
disposition fees to Advisor. Operating Expense Reimbursement The Company will reimburse Advisor for all expenses
paid or incurred by Advisor in connection with the services provided to the Company, subject to the limitation that, commencing
with the end of the fourth fiscal quarter following the fiscal quarter in which the Company makes its first investment, the Company
will not reimburs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The Company acquired its first asset, the Residence
Inn Austin, in the fourth quarter of 2015. For the four fiscal quarters ended December 31, 2016, total operating expenses of the
Company were $1,698,408, which included $1,118,687 in operating expenses incurred directly by the Company and $579,721 incurred
by Advisor on behalf of the Company. Of the $1,698,408 in total operating expenses incurred during the four fiscal quarters ended
December 31, 2016, $103,093 exceeded the 2%/25% Limitation. While the Company’s board of directors has not approved the reimbursement
of such excess to Advisor, the Company’s board of directors reserves the right to do so in the future. The Company reimbursed
Advisor $472,000 during the four fiscal quarters ended December 31, 2016. Springhill Suites Seattle On May 24, 2016, the OP acquired
fee simple title to the Springhill Suites Seattle from the current tenant-in-common owners of the Springhill Suites Seattle (the
“Seattle TIC Owners”), for an aggregate purchase price, exclusive of closing costs, of $74,100,000. The Seattle TIC
Owners acquired their tenant-in-common interests in the Springhill Suites Seattle in a tenant-in-common program sponsored by an
affiliate of the Sponsor. Merger Agreement with
Moody I On November 16, 2016, the Company
entered into the Merger Agreement. See Note 1 (“Organization—Pending Merger with Moody National REIT I, Inc.”). </t>
  </si>
  <si>
    <t>Incentive Award Plan</t>
  </si>
  <si>
    <t>Disclosure of Compensation Related Costs, Share-based Payments [Abstract]</t>
  </si>
  <si>
    <t xml:space="preserve">8.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shares
of restricted stock when the Company raised the minimum offering amount of $2,000,000 in the Offering. Each new independent director
who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December 31,
2016, there were 1,980,000 common shares remaining available for future issuance under the Incentive Award Plan and the Independent
Directors Compensation Plan. The
Company recorded compensation expense related to such shares of restricted stock of $320,586 and $109,231 for the years ended
December 31, 2016 and 2015, respectively. As of December 31, 2016, there were 5,000 non-vested shares of restricted common stock
granted pursuant to the Independent Directors Compensation Plan. The remaining unrecognized compensation expense associated with
those 5,000 non-vested shares of $70,183 will be recognized during the first, second and third quarters of 2017. The
following is a summary of activity under the Independent Directors Compensation Plan for the years ended December 31, 2016 and
2015:
Number
of Shares Weighted
Average Grant Date Fair Value
Balance of non-vested shares
as of January 1, 2015 — $ —
Shares
granted on July 2, 2015 10,000 25.00
Shares
vested (2,500 ) 25.00
Balance of non-vested
shares as of December 31, 2015 7,500 25.00
Shares
granted on February 23, 2016 5,000 25.00
Shares
granted August 10, 2016 5,000 25.00
Shares
vested (12,500 ) 25.00
Balance
of non-vested shares as of December 31, 2016 5,000 $ 25.00 </t>
  </si>
  <si>
    <t>Subordinated Participation Interest</t>
  </si>
  <si>
    <t>9.
Subordinated Participation Interest Pursuant
to the Amended and Restated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have received,
in the aggregate, cumulative distributions equal to their total invested capital plus a 6.0% cumulative, non-compounded annual
pre-tax return on such aggregated invested capital.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advisory agreement, in each case for an amount that Moody LPOP II would have been entitled to
receive had the OP disposed of all of its assets at the enterprise valuation as of the date of the event triggering the redemption.</t>
  </si>
  <si>
    <t>Commitments and Contingencies</t>
  </si>
  <si>
    <t>Commitments and Contingencies Disclosure [Abstract]</t>
  </si>
  <si>
    <t>10.
Commitments and Contingencies Restricted
Cash Under
certain management and debt agreements related to the Residence Inn Austin and the Springhill Suites, the Company escrows payments
required for real estate taxes, replacement of hotel furniture and fixtures and rent holdback. The
composition of the Company’s restricted cash as of December 31, 2016 and 2015 are as follows:
December
31,
2016 2015
Property
improvement plan $ 1,200,000 $ —
Real estate taxes 92,434 239,846
Hotel furniture and
fixtures 329,150 33,518
Seasonality 234,000 —
Rent
holdback 14,720 14,720
Total
restricted cash $ 1,870,304 $ 288,084 Franchise
Agreements The
Residence Inn Austin and the Springhill Suites Seattle are operated under franchise agreements with initial terms of 20 years.
The franchise agreements allow the properties to operate under the franchisor’s brand. Pursuant to the franchise agreements,
the Company pays a royalty fee of 5.5% to 6.0% of room revenue, plus additional fees for marketing, central reservation systems
and other franchisor costs of 2.5% of room revenue. The Company incurred franchise fee expense of approximately $1,132,000 and
$88,000 for the years ended December 31, 2016 and 2015, respectively, which is included in hotel operating expenses in the accompanying
consolidated statements of operations.</t>
  </si>
  <si>
    <t>Income Taxes</t>
  </si>
  <si>
    <t>Income Tax Disclosure [Abstract]</t>
  </si>
  <si>
    <t xml:space="preserve">11. Income Taxes The Company has formed a TRS
that i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December 31, 2016, the
Company had net operating loss carry-forwards of $34,000. The TRS had deferred tax assets
of $10,000 and $6,000 as of December 31, 2016 and 2015, respectively, related to net operating loss carry-forwards. The income tax benefit for
the years ended December 31, 2016 and 2015 consisted of the following:
Years ended December 31,
2016 2015
Current expense $ — $ —
Deferred benefit (4,000 ) (6,000 )
Total benefit $ (4,000 ) $ (6,000 )
Federal $ (4,000 ) $ (6,000 )
State — —
Total tax benefit $ (4,000 ) $ (6,000 ) The reconciliation of income
tax expense (benefit) to the expected amount computed by applying federal statutory rate to income before income taxes is as follows:
Years ended December 31,
2016 2015
Expected federal tax (benefit) at statutory rate $ (774,000 ) $ 560,000
Tax impact of REIT election 770,000 (566,000 )
Income tax benefit $ (4,000 ) $ (6,000 ) </t>
  </si>
  <si>
    <t>Subsequent Events</t>
  </si>
  <si>
    <t>Subsequent Events [Abstract]</t>
  </si>
  <si>
    <t xml:space="preserve">12. Subsequent Events Distributions Declared On December 31, 2016, the Company
declared a distribution in the aggregate amount of $451,631, of which $321,676 was paid in cash on January 15, 2017 and $129,955
was paid pursuant to the DRP in the form of additional shares of the Company’s common stock. On January 31, 2017, the Company
declared a distribution in the aggregate amount of $495,546, of which $353,450 was paid in cash on February 15, 2017 and $142,096
was paid pursuant to the DRP in the form of additional shares of the Company’s common stock. On February 28, 2017, the Company
declared a distribution in the aggregate amount of $480,306 which is scheduled to be paid in cash and through the DRP in the form
of additional shares of the Company’s common stock on March 15, 2017. Amendment to Advisory
Agreement On January 4, 2017, the Company
entered into an amendment to its advisory agreement with the Advisor, which extended the term of the advisory agreement for an
additional one-year term expiring on January 20, 2018. Entry into the Stockholder
Servicing Coordination Agreement In connection with the
mergers, on February 2, 2017, the Company entered into the Stockholder Servicing Coordination Agreement with Moody
Securities. Pursuant to the Stockholder Servicing Coordination Agreement, the Company will pay to Moody Securities
Stockholder Servicing Fees of up to $2.125 per share of our common stock issued as Stock Consideration in the Mergers. All
Stockholder Servicing Fees will be re-allowed to broker-dealers that provide ongoing financial advisory services to Moody I
stockholders and that enter into participating broker-dealer agreements with Moody Securities. The aggregate amount of
Stockholder Servicing Fees will depend on the number of shares of our common stock issued as Stock Consideration in the
Merger, and could range from approximately $5,797,034 to $11,594,068, assuming that the maximum Stockholder Servicing Fee of
$2.125 per share is paid for all shares issued as Stock Consideration. No Stockholder Servicing Fees will be paid with
respect to any cash paid by the Company as consideration in the Merger. Determination of the
estimated value per share On March 16, 2017, the Company’s
board of directors determined an estimated value per share of the Company’s common stock of $25.04 as of December 31, 2016.
The estimated value per share was based upon 3,173,348 shares of the Company’s common stock outstanding as of December 31,
2016. Although the estimated value per share has been developed as a measure of value as of December 31, 2016, a specific
date, the estimated value per share does not reflect a liquidity discount for the fact that the shares are not currently traded
on a national securities exchange or the limited nature in which a stockholder may redeem shares under the share redemption program
(if at all), a discount for the non-assumability or prepayment obligations associated with certain of our debt, or a discount
for our corporate level overhead. Updated Purchase Price in the Primary Offering
and Under the Distribution Reinvestment Plan On March 16, 2017, in connection with the
determination of the estimated value per share of the Company’s common stock, the Company’s board of directors also
determined a new per share offering price of the Company’s common stock. Accordingly, the Company will offer its shares
(i) to the public in the Primary Offering at a purchase price of $27.82, which is equal to the estimated value per share of $25.04
as of December 31, 2016, plus applicable selling commissions and dealer manager fees, subject to any applicable discounts, all
as described in the prospectus for the Offering, effective beginning April 3, 2017; and (ii) to the Company’s stockholders
pursuant to the DRP at a purchase price of $25.04, which is equal to the estimated value per share of $25.04 as of December 31,
2016, effective beginning with distributions made in April 2017. Amended and Restated
DRP On March 16, 2017, in connection
with the change in the price of shares offered pursuant to the DRP to $25.04, the Company adopted an amended and restated DRP
to reflect the new DRP price of $25.04 per share and to provide that following any subsequent determination of an estimated value
per share of our common stock, the Company will sell shares under the DRP at 100% of the most recently determined estimated value
per share. Amendment to Dealer
Manager Agreement On March 20, 2017, the Company
entered into Amendment No. 1 to the Amended and Restated Dealer Manager Agreement by and among the Company, the OP and the Dealer
Manager to reflect the new price of shares offered in the Primary Offering of $27.82 and shares offered pursuant to the DRP of
$25.04. Suspension of the Share
Repurchase Program In connection with the mergers, on March 14, 2017,
the Company announced the suspension of its share repurchase program, effective March 24, 2017. The Company anticipates that its
share repurchase program will be reinstated upon either the consummation of the mergers or the termination of the merger agreement. </t>
  </si>
  <si>
    <t>Schedule III Real Estate Assets and Accumulated Depreciation and Amortization</t>
  </si>
  <si>
    <t>Schedule Iii Real Estate Assets And Accumulated Depreciation And Amortization</t>
  </si>
  <si>
    <t xml:space="preserve">MOODY NATIONAL REIT II, INC. SCHEDULE III DECEMBER 31, 2016
Initial Cost to Company Total Cost
Description Location Ownership Percent Encumbrances Land Building, Improvements, and FF&amp;E Total Cost Capitalized Subsequent to Acquisition Land Building, Improvements and FF&amp;E Total (1) Accumulated Depreciation and Amortization Original Date of Construction Date
Residence Inn Austin Austin, Texas 100.0 % $ 16,575,000 $ 4,310,000 $ 23,190,000 $ 27,500,000 (2) $ 29,001 $ 4,310,000 $ 23,219,001 $ 27,529,001 $ 844,352 2014 October 15, 2015
Springhill Suites Seattle Seattle, Washington 100.0 % 45,000,000 14,040,000 60,060,000 74,100,000 191,768 14,040,000 60,251,768 74,291,768 986,677 2001 May 24, 2016
Total $ 61,575,000 $ 18,350,000 $ 83,250,000 $ 101,600,000 $ 220,769 $ 18,350,000 $ 83,470,769 $ 101,820,769 $ 1,831,029
(1) The aggregate cost of real estate for federal income tax purposes was $100,054,354 as of December 31, 2016.
(2) Includes gain on acquisition of hotel property of $2,000,000.
2016 2015
Real estate:
Balance at the beginning of the year $ 27,500,000 $ —
Acquisitions 74,100,000 27,500,000
Improvements and additions 220,769 —
Dispositions — —
Balance at the end of the year $ 101,820,769 $ 27,500,000
Accumulated depreciation:
Balance at the beginning of the year $ 133,840 $ —
Depreciation 1,697,189 133,840
Dispositions — —
Balance at the end of the year $ 1,831,029 $ 133,840 </t>
  </si>
  <si>
    <t>Summary of Significant Accounting Policies (Policies)</t>
  </si>
  <si>
    <t>Basis of Presentation and Principles of Consolidation</t>
  </si>
  <si>
    <t xml:space="preserve">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certain entities in its consolidated financial statement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ny VIE interests
as of December 31, 2016 or 2015. </t>
  </si>
  <si>
    <t>Use of Estimates</t>
  </si>
  <si>
    <t xml:space="preserve">Use of Estimates The preparation of consolidated
financial statements in conformity with GAAP requires management to make estimates and assumptions that affect the reported amounts
of assets and liabilities at the date of the consolidated financial statements and reported amounts of revenues and expenses in
the reporting period. Actual results could differ from those estimates. </t>
  </si>
  <si>
    <t>Organization and Offering Costs</t>
  </si>
  <si>
    <t xml:space="preserve">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the public offering by the Company,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December 31, 2016, total
offering costs for the Offering were $10,616,692, comprised of $7,823,406 of offering costs incurred directly by the Company and
$2,793,286 in offering costs incurred by and reimbursable to the Advisor. As of December 31, 2016, the Company had $327,778 due
to the Advisor for reimbursable offering costs. </t>
  </si>
  <si>
    <t xml:space="preserve">Income Taxes The Company intends to make
an election to be taxed as a REIT under Sections 856 through 860 of the Internal Revenue Code commencing with the taxable
year ended December 31, 2016. The Company did not meet all of the qualifications to be a REIT under the Internal Revenue Code
for the year ended December 31, 2015 and for the period from July 25, 2014 (inception) to December 31,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Provided that the Company
qualifies as a REIT, it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wholly owned taxable REIT subsidiaries
that are subject to federal, state and local income taxes.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16.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14 and 2015 remaining subject to examination by various federal and state tax jurisdictions. For more
information, see Note 11, “Incomes Taxes.” </t>
  </si>
  <si>
    <t>Fair Value Measurement</t>
  </si>
  <si>
    <t xml:space="preserve">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for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in recording its financial instruments, which include cash and cash equivalents, restricted cash, accounts
receivable, mortgage note receivable, notes payable, and accounts payable and accrued expenses. With the exception of the Company’s
fixed-rate mortgage note receivable from related party and notes payable, the carrying amounts of these financial instruments approximate
their fair values due to their short-term nature. For the fair value of the Company’s mortgage note receivable and notes
payable, see Note 4, “Mortgage Note Receivable” and Note 5, “Debt,” respectively. </t>
  </si>
  <si>
    <t>Concentration of Credit Risk</t>
  </si>
  <si>
    <t xml:space="preserve">Concentration of Credit
Risk As of December 31, 2016,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The Company is also exposed
to credit risk with respect to its mortgage note receivable from related party. The failure of the borrowers on the mortgage note
receivable from related party to make payments of interest and principal when due, or any other event of default under the mortgage
note receivable from related party, would have an adverse impact on the Company’s results of operations. </t>
  </si>
  <si>
    <t>Valuation and Allocation of Hotel Property - Acquisition</t>
  </si>
  <si>
    <t xml:space="preserve">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fair values are derived
from appraisals and building fair values are calculated as replacement cost less depreciation or estimates of the relative fair
value of these assets using discounted cash flow analyses or similar methods. The fair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III inputs to value acquired properties. Many of these estimates are obtained from independent third
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t>
  </si>
  <si>
    <t>Valuation and Allocation of Hotel Property - Ownership</t>
  </si>
  <si>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Buildings and improvements 39-40
Exterior improvements 10-20
Furniture, fixtures and equipment 5-10 </t>
  </si>
  <si>
    <t>Impairment</t>
  </si>
  <si>
    <t xml:space="preserve">Impairment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s ended December 31, 2016 or 2015.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 </t>
  </si>
  <si>
    <t>Revenue Recognition</t>
  </si>
  <si>
    <t xml:space="preserve">Revenue Recognition Hotel revenues, including room,
food, beverage and other ancillary revenues, are recognized as the related services are delivered. Revenue is recorded net of any
sales and other taxes collected from customers. Interest income is recognized when earned. Amounts received prior to guest arrival
are recorded as advances from the customer and are recognized at the time of occupancy. </t>
  </si>
  <si>
    <t>Cash and Cash Equivalents</t>
  </si>
  <si>
    <t xml:space="preserve">Cash and Cash Equivalents Cash and cash equivalents represent
cash on hand or held in banks and short-term investments with an initial maturity of three months or less at the date of purchase. </t>
  </si>
  <si>
    <t>Restricted Cash</t>
  </si>
  <si>
    <t xml:space="preserve">Restricted Cash Restricted cash includes reserves
for property taxes, as well as reserves for property improvements and replacement of furniture, fixtures, and equipment, as required
by certain management or mortgage debt agreement restrictions and provisions. </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Impairment of Mortgage Notes Receivable from Related Party</t>
  </si>
  <si>
    <t xml:space="preserve">Impairment of Mortgage
Note Receivable from Related Party The Company reviews the mortgage
note receivable from related party for impairment in each reporting period pursuant to the applicable authoritative accounting
guidance. A loan is impaired when, based on current information and events, it is probable that the Company will be unable to collect
all amounts recorded as assets on the consolidated balance sheets. The Company applies normal loan review and underwriting procedures
(as may be implemented or modified from time to time) in making that judgment. When a loan is impaired, the
Company measures impairment based on the present value of expected cash flows discounted at the loan’s effective interest
rate against the value of the asset recorded on the consolidated balance sheets.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year ended December 31, 2016. </t>
  </si>
  <si>
    <t>Prepaid Expenses and Other Assets</t>
  </si>
  <si>
    <t xml:space="preserve">Prepaid Expenses and
Other Assets Prepaid expenses include prepaid
property insurance and hotel operating expenses. Other assets include the Company’s deferred income tax asset. </t>
  </si>
  <si>
    <t>Earnest Money</t>
  </si>
  <si>
    <t xml:space="preserve">Earnest money Earnest money includes earnest
money for future acquisitions. </t>
  </si>
  <si>
    <t>Deferred Franchise Costs</t>
  </si>
  <si>
    <t xml:space="preserve">Deferred Franchise Costs Deferred franchise costs are
recorded at cost and amortized over the term of the respective franchise contract on a straight-line basis. Accumulated amortization
of deferred franchise costs was $15,656 and $1,700 as of December 31, 2016 and 2015, respectively. Expected future amortization
of deferred franchise costs as of December 31, 2016 is as follows:
Years Ending December 31 Franchise Costs
2017 $ 17,720
2018 17,720
2019 17,720
2020 17,720
2021 17,720
Thereafter 145,744
Total $ 234,344 </t>
  </si>
  <si>
    <t>Debt Issuance Costs</t>
  </si>
  <si>
    <t xml:space="preserve">Debt Issuance Costs In accordance with ASU No.
2015-03, “Simplifying the Presentation of Debt Issuance Costs,” debt issuance costs are presented as a direct deduction
from the carrying value of the notes payable on the consolidated balance sheets. All periods presented have been reclassified to
conform with this presentation. Debt issuance costs are amortized as a component of interest expense over the term of the related
debt using the straight-line method, which approximates the interest method. All periods presented have been reclassified to conform
with this presentation. Accumulated amortization of debt issuance costs was $325,904 and $6,932 as of December 31, 2016 and 2015,
respectively. Expected future amortization of debt issuance costs as of December 31, 2016 is as follows:
Years Ending December 31 Debt Issuance
2017 $ 189,321
2018 123,566
2019 83,802
2020 83,802
2021 84,032
Thereafter 366,975
Total $ 931,498 </t>
  </si>
  <si>
    <t>Earnings (Loss) per Share</t>
  </si>
  <si>
    <t xml:space="preserve">Earnings (Loss) per Share Earnings (loss) per share (“EPS”)
is calculated based on the weighted average number of shares outstanding during each period. Basic and diluted EPS are the same
for all periods presented. Non-vested shares of restricted common stock totaling 5,000 and 7,500 shares as of December 31, 2016
and 2015, respectively, held by the Company’s independent directors are included in the calculation of basic EPS because
such shares have been issued and participate in dividends. </t>
  </si>
  <si>
    <t>Comprehensive Income</t>
  </si>
  <si>
    <t xml:space="preserve">Comprehensive Income For the periods presented,
there were no differences between reported net income (loss) attributable to common stockholders and comprehensive income (loss). </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The
Company has begun to evaluate each of its revenue streams under the new model. Based on preliminary assessments, the Company does
not expect the adoption of ASU No. 2014-09 to have a material effect on the Company’s consolidated financial position or
the Company’s consolidated results of operations. In January 2016, the
FASB issued ASU No. 2016-01, “Recognition and Measurement of Financial Assets and Liabilities,” which enhances the
reporting requirements surrounding the measurement of financial instruments and requires equity securities to be measured at fair
value with changes in the fair value recognized through net income for the period. ASU No. 2016-01 is effective for the Company’s
fiscal year commencing on January 1, 2018. The Company does not anticipate that the adoption of ASU No. 2016-01 will have a material
effect on the Company’s consolidated financial position or the Company’s consolidated results of operations. In February 2016, the FASB
issued ASU No. 2016-02, “Leases,” which changes lessee accounting to reflect the financial liability and right-of-use
asset that are inherent to leasing an asset on the balance sheet. ASU No. 2016-02 is effective for the Company’s fiscal year
commencing on January 1, 2019, but early adoption is permitted. The effect that the adoption of ASU No. 2016-02 will have on the
Company’s consolidated financial position or the Company’s consolidated results of operations is not currently reasonably
estimable. In March 2016, the FASB issued
ASU No. 2016-09, “Improvements to Employee Share-Based Payment Accounting,” which simplifies the accounting for income
taxes for certain equity-based awards to employees. ASU No. 2016-09 is effective for the Company’s fiscal year commencing
on January 1, 2017. The Company does not anticipate that the adoption of ASU No. 2016-09 will have a material effect on the Company’s
consolidated financial position or the Company’s consolidated results of operations. In August 2016, the FASB issued
ASU No. 2016-15, “Classification of Certain Cash Receipts and Cash Payments,” which addresses the Statement of Cash
Flow classification and presentation of certain cash transactions. ASU No. 2016-15 is effective for the Company’s fiscal
year commencing on January 1, 2018. The effect of this amendment is to be applied retrospectively where practical and early adoption
is permitted. The Company expects to adopt ASU No. 2016-15 for the Company’s fiscal year commencing on January 1, 2018. The
adoption of ASU No. 2016-15 will not have a material effect on the Company’s consolidated financial position or the Company’s
consolidated results of operations. In October 2016, the FASB issued
ASU No. 2016-17, “Interest Held Through Related Parties That Are Under Common Control,” which amends the accounting
guidance when determining the treatment of certain VIE’s to include the interest of related parties under common control
in a VIE when considering whether or not the reporting entity is the primary beneficiary of the VIE when considering consolidation.
ASU No. 2016-17 is effective for the Company’s fiscal year commencing on January 1, 2017. The adoption of ASU No. 2016-17
will not have a material effect on the Company’s consolidated financial position or the Company’s consolidated results
of operations. In November 2016, the FASB
issued ASU No. 2016-18, “Classification of Restricted Cash,” which addresses the Statement of Cash Flow classification
and presentation of restricted cash transactions. ASU No. 2016-18 is effective for the Company’s fiscal year commencing on
January 1, 2018. The effect of this amendment is to be applied retrospectively and early adoption is permitted. We expect to adopt
ASU No. 2016-18 for our fiscal year commencing on January 1, 2018. The adoption of ASU No. 2016-18 will not have a material effect
on the Company’s consolidated financial position or the Company’s consolidated results of operations. In January 2017, the FASB issued
ASU No. 2017-01, “Clarifying the Definition of a Business,” with the objective of adding guidance to assist entities
with evaluating whether transactions should be accounted for as an acquisition of assets or a business. ASU No. 2017-01 is effective
for the Company’s fiscal year commencing on January 1, 2018. The effect of this guidance is to be applied prospectively and
early adoption is permitted. The adoption of ASU No. 2017-01 will not have a material effect on the Company’s financial position
or our results of operations.</t>
  </si>
  <si>
    <t>Summary of Significant Accounting Policies (Tables)</t>
  </si>
  <si>
    <t>Schedule of estimated useful lives, real property</t>
  </si>
  <si>
    <t xml:space="preserve">Depreciation expense is computed
using the straight-line method based upon the following estimated useful lives:
Estimated
Buildings and improvements 39-40
Exterior improvements 10-20
Furniture, fixtures and equipment 5-10 </t>
  </si>
  <si>
    <t>Schedule of expected future amortization of deferred franchise and deferred loan costs</t>
  </si>
  <si>
    <t xml:space="preserve">Expected future amortization
of deferred franchise costs as of December 31, 2016 is as follows:
Years Ending December 31 Franchise Costs
2017 $ 17,720
2018 17,720
2019 17,720
2020 17,720
2021 17,720
Thereafter 145,744
Total $ 234,344 </t>
  </si>
  <si>
    <t>Schedule of expected future amortization of deferred loan costs</t>
  </si>
  <si>
    <t xml:space="preserve">Expected future amortization of debt issuance costs as of December 31, 2016 is as follows:
Years Ending December 31 Debt Issuance
2017 $ 189,321
2018 123,566
2019 83,802
2020 83,802
2021 84,032
Thereafter 366,975
Total $ 931,498 </t>
  </si>
  <si>
    <t>Investments in Hotel Properties (Tables)</t>
  </si>
  <si>
    <t>Schedule of investments in hotel properties</t>
  </si>
  <si>
    <t xml:space="preserve">The following table sets forth
summary information regarding the Company’s investment in hotel properties as of December 31, 2016:
Property Name Date Acquired Location Ownership Interest Purchase Price (1) Rooms Mortgage Debt Outstanding (2)
Residence Inn Austin October 15, 2015 Austin, Texas 100 % $ 27,500,000 112 $ 16,575,000
Springhill Suites Seattle May 24, 2016 Seattle, Washington 100 % 74,100,000 234 45,000,000
Totals $ 101,600,000 346 $ 61,575,000
(1) Excludes closing costs and includes gain on acquisition.
(2) As of December 31, 2016 </t>
  </si>
  <si>
    <t>Schedule of investments</t>
  </si>
  <si>
    <t xml:space="preserve">Investment in hotel properties
consisted of the following at December 31, 2016 and 2015:
December 31, 2016 December 31, 2015
Land $ 18,350,000 $ 4,310,000
Buildings and improvements 80,810,000 21,690,000
Furniture, fixtures and equipment 2,660,769 1,500,000
Total cost 101,820,769 27,500,000
Accumulated depreciation (1,831,029 ) (133,840 )
Investment in hotel properties, net $ 99,989,740 $ 27,366,160 </t>
  </si>
  <si>
    <t>Schedule of pro forma consolidated financial information</t>
  </si>
  <si>
    <t xml:space="preserve">The following unaudited pro
forma consolidated financial information for the years ended December 31, 2016 and 2015 is presented as if the Company acquired
the Residence Inn Austin and the Springhill Suites Seattle on January 1, 2015. This information is not necessarily indicative of
what the actual results of operations would have been had the Company completed the acquisition of the Residence Inn Austin and
the Springhill Suites Seattle on January 1, 2015, nor does it purport to represent the Company’s future operations:
Years ended December 31,
2016 2015
Revenue $ 20,603,362 $ 19,168,709
Net income 828,005 1,382,560
Net income attributable to common stockholders 819,717 1,363,281
Net income per common share - basic and diluted $ 0.46 $ 1.06 </t>
  </si>
  <si>
    <t>Debt (Tables)</t>
  </si>
  <si>
    <t>Schedule of notes payable</t>
  </si>
  <si>
    <t xml:space="preserve">As of December 31, 2016 and 2015, the Company’s
mortgage notes payable secured by the respective real properties, consisted of the following:
Mortgage Loan Principal as of Principal as of Interest Rate at Maturity Date
Residence Inn Austin (1) $ 16,575,000 $ 16,575,000 4.580 % November 1, 2025
Springhill Suites Seattle (2) 45,000,000 — 4.380 % October 1, 2026
MN TX II note (3) 8,400,000 — 3.750 % October 6, 2018
Total notes payable 69,975,000 16,575,000
Less unamortized debt issuance costs (931,498 ) (319,302 )
Total notes payable, net of unamortized debt issuance costs $ 69,043,502 $ 16,255,698 (1) Monthly payments
of interest only are due and payable in calendar year 2016, after which monthly payments of principal and interest are due and
payable until the maturity date. (2) Monthly payments
of interest only are due and payable in calendar year 2016 and 2017, after which monthly payments of principal and interest are
due and payable until the maturity date. (3) Monthly
payments of interest only are due until the maturity date. </t>
  </si>
  <si>
    <t>Schedule of maturities of notes payable</t>
  </si>
  <si>
    <t xml:space="preserve">Maturities
of the notes payable as of December 31, 2016 are as follows:
Year
ending December 31,
2017 $ 21,511
2018 8,769,830
2019 985,124
2020 1,022,688
2021 1,077,272
Thereafter 58,098,575
Total $ 69,975,000 </t>
  </si>
  <si>
    <t>Equity (Tables)</t>
  </si>
  <si>
    <t>Summary of distributions paid in cash and pursuant to the DRP</t>
  </si>
  <si>
    <t>The
following table summarizes distributions paid in cash and pursuant to the DRP for the years ended December 31, 2016 and 2015.
Period Cash
Distribution Distribution
Paid Pursuant to DRP (1) Total
Amount of Distribution
First Quarter 2016 $ 185,952 $ 84,466 $ 270,418
Second Quarter 2016 351,169 157,799 508,968
Third Quarter 2016 634,948 229,708 864,656
Fourth Quarter 2016 818,892 314,629 1,133,521
Total $ 1,990,961 $ 786,602 $ 2,777,563
First Quarter 2015 $ — $ — $ —
Second Quarter 2015 — — —
Third Quarter 2015 16,959 5,838 22,797
Fourth Quarter 2015 86,452 40,362 126,814
Total $ 103,411 $ 46,200 $ 149,611
(1) Amount of distributions
paid in shares of common stock pursuant to our distribution reinvestment plan.</t>
  </si>
  <si>
    <t>Incentive Award Plan (Tables)</t>
  </si>
  <si>
    <t>Schedule of non-vested shares activity</t>
  </si>
  <si>
    <t xml:space="preserve">The
following is a summary of activity under the Independent Directors Compensation Plan for the years ended December 31, 2016 and
2015:
Number
of Shares Weighted
Average Grant Date Fair Value
Balance of non-vested shares
as of January 1, 2015 — $ —
Shares
granted on July 2, 2015 10,000 25.00
Shares
vested (2,500 ) 25.00
Balance of non-vested
shares as of December 31, 2015 7,500 25.00
Shares
granted on February 23, 2016 5,000 25.00
Shares
granted August 10, 2016 5,000 25.00
Shares
vested (12,500 ) 25.00
Balance
of non-vested shares as of December 31, 2016 5,000 $ 25.00 </t>
  </si>
  <si>
    <t>Commitments and Contingencies (Tables)</t>
  </si>
  <si>
    <t>Schedule of composition of restricted cash</t>
  </si>
  <si>
    <t>The
composition of the Company’s restricted cash as of December 31, 2016 and 2015 are as follows:
December
31,
2016 2015
Property
improvement plan $ 1,200,000 $ —
Real estate taxes 92,434 239,846
Hotel furniture and
fixtures 329,150 33,518
Seasonality 234,000 —
Rent
holdback 14,720 14,720
Total
restricted cash $ 1,870,304 $ 288,084</t>
  </si>
  <si>
    <t>Income Taxes (Tables)</t>
  </si>
  <si>
    <t>Schedule of income tax expense (benefit)</t>
  </si>
  <si>
    <t>The
income tax benefit for the years ended December 31, 2016 and 2015 consisted of the following:
Years
ended December 31,
2016 2015
Current expense $ — $ —
Deferred
benefit (4,000 ) (6,000 )
Total
benefit $ (4,000 ) $ (6,000 )
Federal $ (4,000 ) $ (6,000 )
State — —
Total
tax benefit $ (4,000 ) $ (6,000 )</t>
  </si>
  <si>
    <t>Schedule of reconciliation of income tax expense (benefit)</t>
  </si>
  <si>
    <t xml:space="preserve">The reconciliation of income
tax expense (benefit) to the expected amount computed by applying federal statutory rate to income before income taxes is as follows:
Years ended December 31,
2016 2015
Expected federal tax (benefit) at statutory rate $ (774,000 ) $ 560,000
Tax impact of REIT election 770,000 (566,000 )
Income tax benefit $ (4,000 ) $ (6,000 ) </t>
  </si>
  <si>
    <t>Organization (Details Narrative)</t>
  </si>
  <si>
    <t>Feb. 02, 2017$ / sharesshares</t>
  </si>
  <si>
    <t>Nov. 16, 2016USD ($)$ / shares</t>
  </si>
  <si>
    <t>Dec. 31, 2016USD ($)Number$ / sharesshares</t>
  </si>
  <si>
    <t>Mar. 17, 2017USD ($)Number</t>
  </si>
  <si>
    <t>Mar. 16, 2017$ / shares</t>
  </si>
  <si>
    <t>Sep. 27, 2016$ / shares</t>
  </si>
  <si>
    <t>Dec. 31, 2015shares</t>
  </si>
  <si>
    <t>Jan. 20, 2015$ / sharesshares</t>
  </si>
  <si>
    <t>Common stock authorized, value | shares</t>
  </si>
  <si>
    <t>Share price (in dollars per share) | $ / shares</t>
  </si>
  <si>
    <t>Common stock, issued | shares</t>
  </si>
  <si>
    <t>Number of rooms | Number</t>
  </si>
  <si>
    <t>Description of operating partnership (OP)</t>
  </si>
  <si>
    <t>Moody National Operating Partnership II, LP, a Delaware
limited partnership (the OP). The Company is the sole general partner of the OP. The initial limited partners of
the OP are Moody OP Holdings II, LLC, a Delaware limited liability company and a wholly-owned subsidiary of the Company (Moody
Holdings II), and Moody National LPOP II, LLC (Moody LPOP II), an affiliate of the Advisor. Moody Holdings
II initially invested $1,000 in the OP in exchange for limited partner interests, and Moody LPOP II has invested $1,000 in the
OP in exchange for a separate class of limited partnership interests (the Special Limited Partnership Interests).</t>
  </si>
  <si>
    <t>Subsequent Event [Member]</t>
  </si>
  <si>
    <t>Initial Public Offering [Member]</t>
  </si>
  <si>
    <t>Common stock authorized in Distribution Reinvestment Plan (DRP), value | shares</t>
  </si>
  <si>
    <t>Share price for Distribution Reinvestment Plan (in dollars per share) | $ / shares</t>
  </si>
  <si>
    <t>Common stock issued to Distribution Reinvestment Plan (DRP) | shares</t>
  </si>
  <si>
    <t>Common stock issued under DRP | $</t>
  </si>
  <si>
    <t>Initial Public Offering [Member] | Maximum [Member]</t>
  </si>
  <si>
    <t>Residence Inn Austin Hotel [Member] | TEXAS [Member]</t>
  </si>
  <si>
    <t>Springhill Suites Seattle [Member] | WASHINGTON [Member]</t>
  </si>
  <si>
    <t>Moody National REIT I, Inc [Member] | Subsequent Event [Member]</t>
  </si>
  <si>
    <t>Number of hotel properties | Number</t>
  </si>
  <si>
    <t>Moody National REIT I, Inc [Member] | Subsequent Event [Member] | Promissory notes [Member]</t>
  </si>
  <si>
    <t>Number of promissory notes | Number</t>
  </si>
  <si>
    <t>Aggregate initial principal amount | $</t>
  </si>
  <si>
    <t>Moody National REIT I, Inc [Member] | Letter of Intent [Member]</t>
  </si>
  <si>
    <t>Gross acqusition share price (in dollars per share) | $ / shares</t>
  </si>
  <si>
    <t>Moody National REIT I, Inc [Member] | Merger Agreement [Member]</t>
  </si>
  <si>
    <t>Net acqusition share price (in dollars per share) | $ / shares</t>
  </si>
  <si>
    <t>Description of cash consideration</t>
  </si>
  <si>
    <t xml:space="preserve">Maximum
number of shares of Moody I common stock that may be converted into the right to receive the Cash Consideration may not exceed
50% of the aggregate number of shares of Moody I common stock entitled to receive Merger Consideration in connection with the
Merger. If the elections of Moody I’s stockholders would cause more than 50% of the aggregate number of shares of Moody
I common stock to be converted into the right to receive the Cash Consideration, then the shares of Moody I common stock that
would be converted into the right to receive the Cash Consideration will be reduced proportionally so that the number of shares
of Moody I common stock that will be converted into the right to receive the Cash Consideration will not exceed 50%, and the remaining
shares of Moody I common stock will be converted into the right to receive the Stock Consideration. </t>
  </si>
  <si>
    <t>Moody National REIT I, Inc [Member] | Termination Agreement [Member]</t>
  </si>
  <si>
    <t>Termination payment | $</t>
  </si>
  <si>
    <t>Percentage of acquisition fee</t>
  </si>
  <si>
    <t>1.50%</t>
  </si>
  <si>
    <t>Maximum reimbursement fee | $</t>
  </si>
  <si>
    <t>Moody National REIT I, Inc [Member] | Stockholder Servicing Coordination Agreement [Member] | Subsequent Event [Member] | Moody Securities [Member]</t>
  </si>
  <si>
    <t>Stockholder servicing fees | $ / shares</t>
  </si>
  <si>
    <t>Moody National REIT I, Inc [Member] | Maximum [Member] | Termination Agreement [Member]</t>
  </si>
  <si>
    <t>Promote payment | $</t>
  </si>
  <si>
    <t>Termination fees | $</t>
  </si>
  <si>
    <t>Moody National REIT I, Inc [Member] | Maximum [Member] | Stockholder Servicing Coordination Agreement [Member] | Subsequent Event [Member] | Moody Securities [Member]</t>
  </si>
  <si>
    <t>Number of common stock issued as consideration | shares</t>
  </si>
  <si>
    <t>Moody National REIT I, Inc [Member] | Minimum [Member] | Termination Agreement [Member]</t>
  </si>
  <si>
    <t>Moody National REIT I, Inc [Member] | Minimum [Member] | Stockholder Servicing Coordination Agreement [Member] | Subsequent Event [Member] | Moody Securities [Member]</t>
  </si>
  <si>
    <t>Summary of Significant Accounting Policies (Details)</t>
  </si>
  <si>
    <t>Buildings and Improvements [Member] | Minimum [Member]</t>
  </si>
  <si>
    <t>Estimated useful lives</t>
  </si>
  <si>
    <t>39 years</t>
  </si>
  <si>
    <t>Buildings and Improvements [Member] | Maximum [Member]</t>
  </si>
  <si>
    <t>40 years</t>
  </si>
  <si>
    <t>Furniture, Fixtures and Equipment [Member] | Minimum [Member]</t>
  </si>
  <si>
    <t>5 years</t>
  </si>
  <si>
    <t>Furniture, Fixtures and Equipment [Member] | Maximum [Member]</t>
  </si>
  <si>
    <t>10 years</t>
  </si>
  <si>
    <t>Exterior Improvements [Member] | Minimum [Member]</t>
  </si>
  <si>
    <t>Exterior Improvements [Member] | Maximum [Member]</t>
  </si>
  <si>
    <t>20 years</t>
  </si>
  <si>
    <t>Summary of Significant Accounting Policies (Details 1) - Franchise Costs [Member]</t>
  </si>
  <si>
    <t>Dec. 31, 2016USD ($)</t>
  </si>
  <si>
    <t>Expected future amortization of deferred franchise costs, year ending December 31,</t>
  </si>
  <si>
    <t>Thereafter</t>
  </si>
  <si>
    <t>Summary of Significant Accounting Policies (Details 2) - Loan Costs [Member]</t>
  </si>
  <si>
    <t>Expected future amortization of deferred loan costs, year ending December 31,</t>
  </si>
  <si>
    <t>Summary of Significant Accounting Policies (Details Narrative) - USD ($)</t>
  </si>
  <si>
    <t>REIT distribution threshold for federal corporate income tax benefit</t>
  </si>
  <si>
    <t>90.00%</t>
  </si>
  <si>
    <t>Nonvested restricted stock included in earnings per share</t>
  </si>
  <si>
    <t>Loan Costs [Member]</t>
  </si>
  <si>
    <t>Franchise Costs [Member]</t>
  </si>
  <si>
    <t>Advisor [Member]</t>
  </si>
  <si>
    <t>Percentage of organization and offering costs (in percent)</t>
  </si>
  <si>
    <t>15.00%</t>
  </si>
  <si>
    <t>Total offering costs</t>
  </si>
  <si>
    <t>Offering cost directly incurred by company</t>
  </si>
  <si>
    <t>Offering cost reimbursed to advisor</t>
  </si>
  <si>
    <t>Payable to Advisor for offering costs</t>
  </si>
  <si>
    <t>Investments in Hotel Properties (Details)</t>
  </si>
  <si>
    <t>Dec. 31, 2016USD ($)Number</t>
  </si>
  <si>
    <t>Dec. 31, 2015USD ($)</t>
  </si>
  <si>
    <t>Purchase Price</t>
  </si>
  <si>
    <t>[1]</t>
  </si>
  <si>
    <t>Mortgage Debt Outstanding</t>
  </si>
  <si>
    <t>Residence Inn Austin Hotel [Member]</t>
  </si>
  <si>
    <t>[2]</t>
  </si>
  <si>
    <t>Property Name</t>
  </si>
  <si>
    <t>Residence Inn Austin</t>
  </si>
  <si>
    <t>Date Acquired</t>
  </si>
  <si>
    <t>Oct. 15,
		2015</t>
  </si>
  <si>
    <t>Location</t>
  </si>
  <si>
    <t>Austin, Texas</t>
  </si>
  <si>
    <t>Ownership Interest</t>
  </si>
  <si>
    <t>100.00%</t>
  </si>
  <si>
    <t>[3]</t>
  </si>
  <si>
    <t>Springhill Suites Seattle [Member]</t>
  </si>
  <si>
    <t>[4]</t>
  </si>
  <si>
    <t>Springhill
Suites Seattle</t>
  </si>
  <si>
    <t>May 24,
		2016</t>
  </si>
  <si>
    <t>Seattle,
Washington</t>
  </si>
  <si>
    <t>Excludes closing costs and includes gain on acquisition.</t>
  </si>
  <si>
    <t>Monthly payments of interest only are due and payable in calendar year 2016, after which monthly payments of principal and interest are due and payable until the maturity date.</t>
  </si>
  <si>
    <t>As of December 31, 2016</t>
  </si>
  <si>
    <t>Monthly payments of interest only are due and payable in calendar year 2016 and 2017, after which monthly payments of principal and interest are due and payable until the maturity date.</t>
  </si>
  <si>
    <t>Investments in Hotel Properties (Details 1) - USD ($)</t>
  </si>
  <si>
    <t>Land</t>
  </si>
  <si>
    <t>Buildings and improvements</t>
  </si>
  <si>
    <t>Furniture, fixtures and equipment</t>
  </si>
  <si>
    <t>Total cost</t>
  </si>
  <si>
    <t>Accumulated depreciation</t>
  </si>
  <si>
    <t>Investment in hotel properties, net</t>
  </si>
  <si>
    <t>Investments in Hotel Properties (Details 2) - USD ($)</t>
  </si>
  <si>
    <t>Net income attributable to common stockholders</t>
  </si>
  <si>
    <t>Net income per common share - basic and diluted (in dollars per share)</t>
  </si>
  <si>
    <t>Residence Inn Austin and Springhill Suites Seattle [Member] | WASHINGTON [Member]</t>
  </si>
  <si>
    <t>Net income</t>
  </si>
  <si>
    <t>Investments in Hotel Properties (Details Narrative) - USD ($)</t>
  </si>
  <si>
    <t>May 24, 2016</t>
  </si>
  <si>
    <t>Oct. 15, 2015</t>
  </si>
  <si>
    <t>Aggregate purchase price</t>
  </si>
  <si>
    <t>Notes payable (Mortgage debt)</t>
  </si>
  <si>
    <t>Moody Seattle Holding[Member]</t>
  </si>
  <si>
    <t>Purchase price allocation, land</t>
  </si>
  <si>
    <t>Purchase price allocation, building and improvements</t>
  </si>
  <si>
    <t>Purchase price allocation, furniture fixtures and equipment</t>
  </si>
  <si>
    <t>Acquisition costs</t>
  </si>
  <si>
    <t>Revenues</t>
  </si>
  <si>
    <t>Net loss</t>
  </si>
  <si>
    <t>Moody Seattle Holding[Member] | Common Units [Member]</t>
  </si>
  <si>
    <t>Issuance of common units</t>
  </si>
  <si>
    <t>Moody Austin Holding [Member]</t>
  </si>
  <si>
    <t>Mortgage debt outstanding</t>
  </si>
  <si>
    <t>Gain on sale of hotel property</t>
  </si>
  <si>
    <t>Mortgage Note Receivable from Related Party (Details Narrative) - USD ($)</t>
  </si>
  <si>
    <t>Oct. 06, 2016</t>
  </si>
  <si>
    <t>Principal amount</t>
  </si>
  <si>
    <t>Secured Loan [Member] | MN TX II Note [Member]</t>
  </si>
  <si>
    <t>Face amount</t>
  </si>
  <si>
    <t>Maturity date</t>
  </si>
  <si>
    <t>Oct. 6,
		2018</t>
  </si>
  <si>
    <t>Interest rate</t>
  </si>
  <si>
    <t>5.50%</t>
  </si>
  <si>
    <t>Interest receivable</t>
  </si>
  <si>
    <t>Mortgage note receivable</t>
  </si>
  <si>
    <t>Debt (Details) - USD ($)</t>
  </si>
  <si>
    <t>Short-term Debt [Line Items]</t>
  </si>
  <si>
    <t>Principal Amount</t>
  </si>
  <si>
    <t>Less unamortized debt issuance costs</t>
  </si>
  <si>
    <t>Total notes payable, net of debt issuance costs</t>
  </si>
  <si>
    <t>Interest Rate</t>
  </si>
  <si>
    <t>4.58%</t>
  </si>
  <si>
    <t>Maturity Date</t>
  </si>
  <si>
    <t>Nov. 1,
		2025</t>
  </si>
  <si>
    <t>4.38%</t>
  </si>
  <si>
    <t>Oct. 1,
		2026</t>
  </si>
  <si>
    <t>MN TX II Note [member]</t>
  </si>
  <si>
    <t>3.75%</t>
  </si>
  <si>
    <t>Oct. 6,
		2026</t>
  </si>
  <si>
    <t>Monthly payments of interest only are due until the maturity date.</t>
  </si>
  <si>
    <t>Debt (Details 1) - USD ($)</t>
  </si>
  <si>
    <t>For the year ending December 31,</t>
  </si>
  <si>
    <t>Debt (Details Narrative) - USD ($)</t>
  </si>
  <si>
    <t>Percentage of prohibited borrowing capacity to net assets</t>
  </si>
  <si>
    <t>300.00%</t>
  </si>
  <si>
    <t>Estimated fair value on notes payable</t>
  </si>
  <si>
    <t>Original Springhill Suites Seattle [Member]</t>
  </si>
  <si>
    <t>Description on interest rate</t>
  </si>
  <si>
    <t>LIBOR
plus 4.75%</t>
  </si>
  <si>
    <t>Feb. 23,
		2017</t>
  </si>
  <si>
    <t>Reduction in prinicipal amount</t>
  </si>
  <si>
    <t>Equity (Details) - USD ($)</t>
  </si>
  <si>
    <t>3 Months Ended</t>
  </si>
  <si>
    <t>Sep. 30, 2016</t>
  </si>
  <si>
    <t>Mar. 31, 2016</t>
  </si>
  <si>
    <t>Sep. 30, 2015</t>
  </si>
  <si>
    <t>Cash Distribution</t>
  </si>
  <si>
    <t>Distribution Paid Pursuant to DRP</t>
  </si>
  <si>
    <t>Total Amount of Distribution</t>
  </si>
  <si>
    <t>Amount of distributions paid in shares of common stock pursuant to our distribution reinvestment plan.</t>
  </si>
  <si>
    <t>Equity (Details Narrative) - USD ($)</t>
  </si>
  <si>
    <t>Aug. 15, 2014</t>
  </si>
  <si>
    <t>Share Price (in dollars per share)</t>
  </si>
  <si>
    <t>Common stock, shares issued</t>
  </si>
  <si>
    <t>Common stock, shares outstanding</t>
  </si>
  <si>
    <t>Outstanding shares of restricted stock</t>
  </si>
  <si>
    <t>Distribution paid (in dollars per share)</t>
  </si>
  <si>
    <t>Noncontrolling interest in operating partnership</t>
  </si>
  <si>
    <t>Loss attributable to noncontrolling interest in operating Partnership</t>
  </si>
  <si>
    <t>Issuance of operating partnership units</t>
  </si>
  <si>
    <t>Moody Seattle Holding[Member] | Noncontrolling Interest in Operating Partnership [Member]</t>
  </si>
  <si>
    <t>Sponsor [Member]</t>
  </si>
  <si>
    <t>Number of shares issued upon services</t>
  </si>
  <si>
    <t>Value of shares issued upon services</t>
  </si>
  <si>
    <t>Related Party Arrangements (Details Narrative) - USD ($)</t>
  </si>
  <si>
    <t>Special partnership interest</t>
  </si>
  <si>
    <t>Percent of organization and offering costs (in percent)</t>
  </si>
  <si>
    <t>Payable to advisor for offering costs</t>
  </si>
  <si>
    <t>Percentage of acquisition fee (in percent)</t>
  </si>
  <si>
    <t>Debt financing fee percentage (in percent)</t>
  </si>
  <si>
    <t>1.00%</t>
  </si>
  <si>
    <t>Debt financing fee refinanced percentage</t>
  </si>
  <si>
    <t>0.75%</t>
  </si>
  <si>
    <t>Asset management fee percentage</t>
  </si>
  <si>
    <t>Monthly asset management fee percentage</t>
  </si>
  <si>
    <t>0.083%</t>
  </si>
  <si>
    <t>Asset management fees</t>
  </si>
  <si>
    <t>Advisor expense reimbursement - alternative 1</t>
  </si>
  <si>
    <t>2.00%</t>
  </si>
  <si>
    <t>Advisor expense reimbursement - alternative 2</t>
  </si>
  <si>
    <t>25.00%</t>
  </si>
  <si>
    <t>Related party transaction amount exceeded limitation</t>
  </si>
  <si>
    <t>Operating expenses reimbursable</t>
  </si>
  <si>
    <t>Advisor [Member] | Springhill Suites Seattle [Member]</t>
  </si>
  <si>
    <t>Acquisition fees</t>
  </si>
  <si>
    <t>Debt financing fee</t>
  </si>
  <si>
    <t>Advisor [Member] | Residence Inn Austin Hotel [Member]</t>
  </si>
  <si>
    <t>Advisor [Member] | Maximum [Member]</t>
  </si>
  <si>
    <t>1.90%</t>
  </si>
  <si>
    <t>Percentage of disposition fee on sale of each property (in percent)</t>
  </si>
  <si>
    <t>3.00%</t>
  </si>
  <si>
    <t>Maximum percentage of disposition fee and real estate commissions (in percent)</t>
  </si>
  <si>
    <t>6.00%</t>
  </si>
  <si>
    <t>Advisor [Member] | Follow On Offering [Member]</t>
  </si>
  <si>
    <t>Moody Securities [Member]</t>
  </si>
  <si>
    <t>Percentage of selling commisssion on gross offering (in percent)</t>
  </si>
  <si>
    <t>7.00%</t>
  </si>
  <si>
    <t>Percentage of dealers manager fee on gross offering (in percent)</t>
  </si>
  <si>
    <t>Payments for commissions</t>
  </si>
  <si>
    <t>Dealer manager fees</t>
  </si>
  <si>
    <t>Moody National Hospitality Management, LLC - Property Manager (Member]</t>
  </si>
  <si>
    <t>Monthly hotel management fee percentage</t>
  </si>
  <si>
    <t>4.00%</t>
  </si>
  <si>
    <t>Agreement terms</t>
  </si>
  <si>
    <t>Property manager property management fees</t>
  </si>
  <si>
    <t>Incentive fee percentage</t>
  </si>
  <si>
    <t>Total investment of managed property</t>
  </si>
  <si>
    <t>8.50%</t>
  </si>
  <si>
    <t>Incentive Award Plan (Details) - Independent Directors Compensation Plan [Member] - $ / shares</t>
  </si>
  <si>
    <t>Share-based Compensation Arrangement by Share-based Payment Award, Options, Nonvested, Number of Shares [Roll Forward]</t>
  </si>
  <si>
    <t>Balance of non-vested shares at beginning</t>
  </si>
  <si>
    <t>Shares granted</t>
  </si>
  <si>
    <t>Shares vested</t>
  </si>
  <si>
    <t>Balance of non-vested shares at end</t>
  </si>
  <si>
    <t>Share-based Compensation Arrangement by Share-based Payment Award, Options, Nonvested, Weighted Average Grant Date Fair Value [Roll Forward]</t>
  </si>
  <si>
    <t>Incentive Award Plan (Details Narrative) - USD ($)</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reelection of directors at annual general meeting</t>
  </si>
  <si>
    <t>Nonvested of restricted stock common stock</t>
  </si>
  <si>
    <t>Unrecognized compensation expense</t>
  </si>
  <si>
    <t>Incentive Award Plan and Independent Directors Compensation Plan [Member] | Restricted Stock [Member]</t>
  </si>
  <si>
    <t>Subordinated Participation Interest (Details Narrative)</t>
  </si>
  <si>
    <t>Maximum percentage of income received to special unit holders</t>
  </si>
  <si>
    <t>Percentage of additional operating income received</t>
  </si>
  <si>
    <t>Commitments and Contingencies (Details) - USD ($)</t>
  </si>
  <si>
    <t>Property improvement plan</t>
  </si>
  <si>
    <t>Real estate taxes</t>
  </si>
  <si>
    <t>Hotel furniture and fixtures</t>
  </si>
  <si>
    <t>Seasonality</t>
  </si>
  <si>
    <t>Rent holdback</t>
  </si>
  <si>
    <t>Total restricted cash</t>
  </si>
  <si>
    <t>Commitments and Contingencies (Details Narrative) - USD ($)</t>
  </si>
  <si>
    <t>Franchise fees</t>
  </si>
  <si>
    <t>Description of franchise agreements</t>
  </si>
  <si>
    <t>The
Residence Inn Austin and the Springhill Suites Seattle are operated under franchise agreements with initial terms of 20 years.
The franchise agreements allow the properties to operate under the franchisor’s brand. Pursuant to the franchise agreements,
the Company pays a royalty fee of 5.5% to 6.0% of room revenue, plus additional fees for marketing, central reservation systems
and other franchisor costs of 2.5% of room revenue. The Company incurred franchise fee expense of approximately $1,132,000 and
$88,000 for the years ended December 31, 2016 and 2015, respectively, which is included in hotel operating expenses in the accompanying
consolidated statements of operations.</t>
  </si>
  <si>
    <t>Term of franchise agreements</t>
  </si>
  <si>
    <t>Additional franchise fees on room revenue</t>
  </si>
  <si>
    <t>2.50%</t>
  </si>
  <si>
    <t>Residence Inn Austin Hotel [Member] | Minimum [Member]</t>
  </si>
  <si>
    <t>Royalty fees on room revenue</t>
  </si>
  <si>
    <t>Residence Inn Austin Hotel [Member] | Maximum [Member]</t>
  </si>
  <si>
    <t>Income Taxes (Details) - USD ($)</t>
  </si>
  <si>
    <t>Components of income tax expense</t>
  </si>
  <si>
    <t>Deferred benefit</t>
  </si>
  <si>
    <t>Total benefit</t>
  </si>
  <si>
    <t>Income tax by jurisdiction</t>
  </si>
  <si>
    <t>Federal</t>
  </si>
  <si>
    <t>Income Taxes (Details 1) - USD ($)</t>
  </si>
  <si>
    <t>Income Taxes Details 1</t>
  </si>
  <si>
    <t>Expected federal tax (benefit) at statutory rate</t>
  </si>
  <si>
    <t>Tax impact of REIT election</t>
  </si>
  <si>
    <t>Income Taxes (Details Narrative) - USD ($)</t>
  </si>
  <si>
    <t>Operating Loss Carryforwards [Line Items]</t>
  </si>
  <si>
    <t>Net operating loss carry-forwards</t>
  </si>
  <si>
    <t>TRS [Member]</t>
  </si>
  <si>
    <t>Deferred tax assets</t>
  </si>
  <si>
    <t>Subsequent Events (Details Narrative) - USD ($)</t>
  </si>
  <si>
    <t>Feb. 15, 2017</t>
  </si>
  <si>
    <t>Feb. 02, 2017</t>
  </si>
  <si>
    <t>Jan. 15, 2017</t>
  </si>
  <si>
    <t>Jan. 04, 2017</t>
  </si>
  <si>
    <t>Mar. 16, 2017</t>
  </si>
  <si>
    <t>Feb. 28, 2017</t>
  </si>
  <si>
    <t>Jan. 31, 2017</t>
  </si>
  <si>
    <t>Common stock issued by DRP</t>
  </si>
  <si>
    <t>Share price (in dollars per share)</t>
  </si>
  <si>
    <t>Dividend paid in cash</t>
  </si>
  <si>
    <t>Subsequent Event [Member] | Advisor [Member] | Advisory Agreement [Member]</t>
  </si>
  <si>
    <t>Description of advisory term</t>
  </si>
  <si>
    <t xml:space="preserve">Advisory agreement with the Advisor, which extended
the term of the advisory agreement for an additional one-year term expiring on January 20, 2018. </t>
  </si>
  <si>
    <t>Subsequent Event [Member] | Moody Securities [Member] | Stockholder Servicing Coordination Agreement [Member] | Moody National REIT I, Inc [Member]</t>
  </si>
  <si>
    <t>Stockholder servicing fees</t>
  </si>
  <si>
    <t>Subsequent Event [Member] | Moody Securities [Member] | Stockholder Servicing Coordination Agreement [Member] | Moody National REIT I, Inc [Member] | Minimum [Member]</t>
  </si>
  <si>
    <t>Number of common stock issued as consideration</t>
  </si>
  <si>
    <t>Subsequent Event [Member] | Moody Securities [Member] | Stockholder Servicing Coordination Agreement [Member] | Moody National REIT I, Inc [Member] | Maximum [Member]</t>
  </si>
  <si>
    <t>Schedule III Real Estate Assets and Accumulated Depreciation and Amortization (Details) - USD ($)</t>
  </si>
  <si>
    <t>Encumbrances</t>
  </si>
  <si>
    <t>Initial Cost of land</t>
  </si>
  <si>
    <t>Initial Cost of building, improvements and FF&amp;E</t>
  </si>
  <si>
    <t>Gross initial cost</t>
  </si>
  <si>
    <t>Cost Capitalized Subsequent to Aquisition</t>
  </si>
  <si>
    <t>Carrying amount of land</t>
  </si>
  <si>
    <t>Carrying amount of building, improvements and FF&amp;E</t>
  </si>
  <si>
    <t>Gross carrying amount</t>
  </si>
  <si>
    <t>Accumulated Depreciation and Amortization</t>
  </si>
  <si>
    <t>Description</t>
  </si>
  <si>
    <t>Ownership percentage</t>
  </si>
  <si>
    <t>Original Date of Construction</t>
  </si>
  <si>
    <t>Jan. 1,
		2014</t>
  </si>
  <si>
    <t>Springhill Suites Seattle</t>
  </si>
  <si>
    <t>Seattle, Washington</t>
  </si>
  <si>
    <t>Jan. 1,
		2001</t>
  </si>
  <si>
    <t>The aggregate cost of real estate for federal income tax purposes was $100,054,354 as of December 31, 2016.</t>
  </si>
  <si>
    <t>Includes gain on acquisition of hotel property of $2,000,000.</t>
  </si>
  <si>
    <t>Schedule III Real Estate Assets and Accumulated Depreciation and Amortization (Details 1) - USD ($)</t>
  </si>
  <si>
    <t>Real Estate [Roll Forward]</t>
  </si>
  <si>
    <t>Gross carrying amount, beginning</t>
  </si>
  <si>
    <t>Acquisitions</t>
  </si>
  <si>
    <t>Improvements and additions</t>
  </si>
  <si>
    <t>Gross carrying amount, ending</t>
  </si>
  <si>
    <t>Accumulated Depreciation [Roll Forward]</t>
  </si>
  <si>
    <t>Accumulated depreciation, beginning</t>
  </si>
  <si>
    <t>Depreciation</t>
  </si>
  <si>
    <t>Accumulated depreciation, ending</t>
  </si>
  <si>
    <t>Schedule III Real Estate Assets and Accumulated Depreciation and Amortization (Details Narrative)</t>
  </si>
  <si>
    <t>Tax basis cost of real est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5" t="n">
        <v>1777287</v>
      </c>
    </row>
    <row r="16" spans="1:4">
      <c r="A16" s="4" t="s">
        <v>27</v>
      </c>
      <c r="C16" s="5" t="n">
        <v>3840306</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7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989740</v>
      </c>
      <c r="C3" s="6" t="n">
        <v>27366160</v>
      </c>
    </row>
    <row r="4" spans="1:3">
      <c r="A4" s="4" t="s">
        <v>35</v>
      </c>
      <c r="B4" s="5" t="n">
        <v>19577312</v>
      </c>
      <c r="C4" s="5" t="n">
        <v>1580967</v>
      </c>
    </row>
    <row r="5" spans="1:3">
      <c r="A5" s="4" t="s">
        <v>36</v>
      </c>
      <c r="B5" s="5" t="n">
        <v>1870304</v>
      </c>
      <c r="C5" s="5" t="n">
        <v>288084</v>
      </c>
    </row>
    <row r="6" spans="1:3">
      <c r="A6" s="4" t="s">
        <v>37</v>
      </c>
      <c r="B6" s="5" t="n">
        <v>278796</v>
      </c>
      <c r="C6" s="5" t="n">
        <v>46759</v>
      </c>
    </row>
    <row r="7" spans="1:3">
      <c r="A7" s="4" t="s">
        <v>38</v>
      </c>
      <c r="B7" s="5" t="n">
        <v>11200000</v>
      </c>
    </row>
    <row r="8" spans="1:3">
      <c r="A8" s="4" t="s">
        <v>39</v>
      </c>
      <c r="B8" s="5" t="n">
        <v>209535</v>
      </c>
      <c r="C8" s="5" t="n">
        <v>48853</v>
      </c>
    </row>
    <row r="9" spans="1:3">
      <c r="A9" s="4" t="s">
        <v>40</v>
      </c>
      <c r="B9" s="5" t="n">
        <v>2000000</v>
      </c>
    </row>
    <row r="10" spans="1:3">
      <c r="A10" s="4" t="s">
        <v>41</v>
      </c>
      <c r="B10" s="5" t="n">
        <v>234344</v>
      </c>
      <c r="C10" s="5" t="n">
        <v>148300</v>
      </c>
    </row>
    <row r="11" spans="1:3">
      <c r="A11" s="4" t="s">
        <v>42</v>
      </c>
      <c r="B11" s="5" t="n">
        <v>398743</v>
      </c>
    </row>
    <row r="12" spans="1:3">
      <c r="A12" s="4" t="s">
        <v>43</v>
      </c>
      <c r="B12" s="5" t="n">
        <v>135758774</v>
      </c>
      <c r="C12" s="5" t="n">
        <v>29479123</v>
      </c>
    </row>
    <row r="13" spans="1:3">
      <c r="A13" s="3" t="s">
        <v>44</v>
      </c>
    </row>
    <row r="14" spans="1:3">
      <c r="A14" s="4" t="s">
        <v>45</v>
      </c>
      <c r="B14" s="5" t="n">
        <v>69043502</v>
      </c>
      <c r="C14" s="5" t="n">
        <v>16255698</v>
      </c>
    </row>
    <row r="15" spans="1:3">
      <c r="A15" s="4" t="s">
        <v>46</v>
      </c>
      <c r="B15" s="5" t="n">
        <v>1431535</v>
      </c>
      <c r="C15" s="5" t="n">
        <v>552285</v>
      </c>
    </row>
    <row r="16" spans="1:3">
      <c r="A16" s="4" t="s">
        <v>47</v>
      </c>
      <c r="C16" s="5" t="n">
        <v>342175</v>
      </c>
    </row>
    <row r="17" spans="1:3">
      <c r="A17" s="4" t="s">
        <v>48</v>
      </c>
      <c r="B17" s="5" t="n">
        <v>451631</v>
      </c>
      <c r="C17" s="5" t="n">
        <v>67754</v>
      </c>
    </row>
    <row r="18" spans="1:3">
      <c r="A18" s="4" t="s">
        <v>49</v>
      </c>
      <c r="B18" s="5" t="n">
        <v>2668</v>
      </c>
    </row>
    <row r="19" spans="1:3">
      <c r="A19" s="4" t="s">
        <v>50</v>
      </c>
      <c r="B19" s="5" t="n">
        <v>70929336</v>
      </c>
      <c r="C19" s="5" t="n">
        <v>17217912</v>
      </c>
    </row>
    <row r="20" spans="1:3">
      <c r="A20" s="4" t="s">
        <v>51</v>
      </c>
      <c r="B20" s="5" t="n">
        <v>1000</v>
      </c>
      <c r="C20" s="5" t="n">
        <v>1000</v>
      </c>
    </row>
    <row r="21" spans="1:3">
      <c r="A21" s="4" t="s">
        <v>52</v>
      </c>
      <c r="C21" s="4" t="s">
        <v>53</v>
      </c>
    </row>
    <row r="22" spans="1:3">
      <c r="A22" s="3" t="s">
        <v>54</v>
      </c>
    </row>
    <row r="23" spans="1:3">
      <c r="A23" s="4" t="s">
        <v>55</v>
      </c>
      <c r="C23" s="4" t="s">
        <v>53</v>
      </c>
    </row>
    <row r="24" spans="1:3">
      <c r="A24" s="4" t="s">
        <v>56</v>
      </c>
      <c r="B24" s="5" t="n">
        <v>31733</v>
      </c>
      <c r="C24" s="5" t="n">
        <v>5210</v>
      </c>
    </row>
    <row r="25" spans="1:3">
      <c r="A25" s="4" t="s">
        <v>57</v>
      </c>
      <c r="B25" s="5" t="n">
        <v>68571270</v>
      </c>
      <c r="C25" s="5" t="n">
        <v>10990045</v>
      </c>
    </row>
    <row r="26" spans="1:3">
      <c r="A26" s="4" t="s">
        <v>58</v>
      </c>
      <c r="B26" s="5" t="n">
        <v>-4154395</v>
      </c>
      <c r="C26" s="5" t="n">
        <v>1264956</v>
      </c>
    </row>
    <row r="27" spans="1:3">
      <c r="A27" s="4" t="s">
        <v>59</v>
      </c>
      <c r="B27" s="5" t="n">
        <v>64448608</v>
      </c>
      <c r="C27" s="5" t="n">
        <v>12260211</v>
      </c>
    </row>
    <row r="28" spans="1:3">
      <c r="A28" s="4" t="s">
        <v>60</v>
      </c>
      <c r="B28" s="5" t="n">
        <v>379830</v>
      </c>
    </row>
    <row r="29" spans="1:3">
      <c r="A29" s="4" t="s">
        <v>61</v>
      </c>
      <c r="B29" s="5" t="n">
        <v>64828438</v>
      </c>
      <c r="C29" s="5" t="n">
        <v>12260211</v>
      </c>
    </row>
    <row r="30" spans="1:3">
      <c r="A30" s="4" t="s">
        <v>62</v>
      </c>
      <c r="B30" s="6" t="n">
        <v>135758774</v>
      </c>
      <c r="C30" s="6" t="n">
        <v>29479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195</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80"/>
    <col customWidth="1" max="5" min="5" width="27"/>
    <col customWidth="1" max="6" min="6" width="24"/>
    <col customWidth="1" max="7" min="7" width="24"/>
    <col customWidth="1" max="8" min="8" width="20"/>
    <col customWidth="1" max="9" min="9" width="30"/>
  </cols>
  <sheetData>
    <row r="1" spans="1:9">
      <c r="A1" s="1" t="s">
        <v>279</v>
      </c>
      <c r="B1" s="2" t="s">
        <v>280</v>
      </c>
      <c r="C1" s="2" t="s">
        <v>281</v>
      </c>
      <c r="D1" s="2" t="s">
        <v>282</v>
      </c>
      <c r="E1" s="2" t="s">
        <v>283</v>
      </c>
      <c r="F1" s="2" t="s">
        <v>284</v>
      </c>
      <c r="G1" s="2" t="s">
        <v>285</v>
      </c>
      <c r="H1" s="2" t="s">
        <v>286</v>
      </c>
      <c r="I1" s="2" t="s">
        <v>287</v>
      </c>
    </row>
    <row r="2" spans="1:9">
      <c r="A2" s="4" t="s">
        <v>288</v>
      </c>
      <c r="D2" s="5" t="n">
        <v>1000000000</v>
      </c>
      <c r="H2" s="5" t="n">
        <v>1000000000</v>
      </c>
    </row>
    <row r="3" spans="1:9">
      <c r="A3" s="4" t="s">
        <v>289</v>
      </c>
      <c r="D3" s="7" t="n">
        <v>25.04</v>
      </c>
    </row>
    <row r="4" spans="1:9">
      <c r="A4" s="4" t="s">
        <v>290</v>
      </c>
      <c r="D4" s="5" t="n">
        <v>3173348</v>
      </c>
      <c r="H4" s="5" t="n">
        <v>520969</v>
      </c>
    </row>
    <row r="5" spans="1:9">
      <c r="A5" s="4" t="s">
        <v>291</v>
      </c>
      <c r="D5" s="5" t="n">
        <v>346</v>
      </c>
    </row>
    <row r="6" spans="1:9">
      <c r="A6" s="4" t="s">
        <v>292</v>
      </c>
      <c r="D6" s="4" t="s">
        <v>293</v>
      </c>
    </row>
    <row r="7" spans="1:9">
      <c r="A7" s="4" t="s">
        <v>294</v>
      </c>
    </row>
    <row r="8" spans="1:9">
      <c r="A8" s="4" t="s">
        <v>289</v>
      </c>
      <c r="F8" s="7" t="n">
        <v>27.82</v>
      </c>
    </row>
    <row r="9" spans="1:9">
      <c r="A9" s="4" t="s">
        <v>295</v>
      </c>
    </row>
    <row r="10" spans="1:9">
      <c r="A10" s="4" t="s">
        <v>288</v>
      </c>
      <c r="I10" s="5" t="n">
        <v>1000000000</v>
      </c>
    </row>
    <row r="11" spans="1:9">
      <c r="A11" s="4" t="s">
        <v>296</v>
      </c>
      <c r="I11" s="5" t="n">
        <v>100000000</v>
      </c>
    </row>
    <row r="12" spans="1:9">
      <c r="A12" s="4" t="s">
        <v>289</v>
      </c>
      <c r="I12" s="6" t="n">
        <v>25</v>
      </c>
    </row>
    <row r="13" spans="1:9">
      <c r="A13" s="4" t="s">
        <v>297</v>
      </c>
      <c r="I13" s="7" t="n">
        <v>23.75</v>
      </c>
    </row>
    <row r="14" spans="1:9">
      <c r="A14" s="4" t="s">
        <v>290</v>
      </c>
      <c r="D14" s="5" t="n">
        <v>3145348</v>
      </c>
    </row>
    <row r="15" spans="1:9">
      <c r="A15" s="4" t="s">
        <v>298</v>
      </c>
      <c r="D15" s="5" t="n">
        <v>35065</v>
      </c>
    </row>
    <row r="16" spans="1:9">
      <c r="A16" s="4" t="s">
        <v>299</v>
      </c>
      <c r="D16" s="6" t="n">
        <v>77757076</v>
      </c>
    </row>
    <row r="17" spans="1:9">
      <c r="A17" s="4" t="s">
        <v>300</v>
      </c>
    </row>
    <row r="18" spans="1:9">
      <c r="A18" s="4" t="s">
        <v>288</v>
      </c>
      <c r="I18" s="5" t="n">
        <v>1000000000</v>
      </c>
    </row>
    <row r="19" spans="1:9">
      <c r="A19" s="4" t="s">
        <v>301</v>
      </c>
    </row>
    <row r="20" spans="1:9">
      <c r="A20" s="4" t="s">
        <v>291</v>
      </c>
      <c r="D20" s="5" t="n">
        <v>112</v>
      </c>
    </row>
    <row r="21" spans="1:9">
      <c r="A21" s="4" t="s">
        <v>302</v>
      </c>
    </row>
    <row r="22" spans="1:9">
      <c r="A22" s="4" t="s">
        <v>291</v>
      </c>
      <c r="D22" s="5" t="n">
        <v>234</v>
      </c>
    </row>
    <row r="23" spans="1:9">
      <c r="A23" s="4" t="s">
        <v>303</v>
      </c>
    </row>
    <row r="24" spans="1:9">
      <c r="A24" s="4" t="s">
        <v>291</v>
      </c>
      <c r="E24" s="5" t="n">
        <v>1595</v>
      </c>
    </row>
    <row r="25" spans="1:9">
      <c r="A25" s="4" t="s">
        <v>304</v>
      </c>
      <c r="E25" s="5" t="n">
        <v>12</v>
      </c>
    </row>
    <row r="26" spans="1:9">
      <c r="A26" s="4" t="s">
        <v>305</v>
      </c>
    </row>
    <row r="27" spans="1:9">
      <c r="A27" s="4" t="s">
        <v>306</v>
      </c>
      <c r="E27" s="5" t="n">
        <v>2</v>
      </c>
    </row>
    <row r="28" spans="1:9">
      <c r="A28" s="4" t="s">
        <v>307</v>
      </c>
      <c r="E28" s="6" t="n">
        <v>13500000</v>
      </c>
    </row>
    <row r="29" spans="1:9">
      <c r="A29" s="4" t="s">
        <v>308</v>
      </c>
    </row>
    <row r="30" spans="1:9">
      <c r="A30" s="4" t="s">
        <v>289</v>
      </c>
      <c r="G30" s="6" t="n">
        <v>25</v>
      </c>
    </row>
    <row r="31" spans="1:9">
      <c r="A31" s="4" t="s">
        <v>309</v>
      </c>
      <c r="G31" s="6" t="n">
        <v>11</v>
      </c>
    </row>
    <row r="32" spans="1:9">
      <c r="A32" s="4" t="s">
        <v>310</v>
      </c>
    </row>
    <row r="33" spans="1:9">
      <c r="A33" s="4" t="s">
        <v>309</v>
      </c>
      <c r="C33" s="6" t="n">
        <v>11</v>
      </c>
    </row>
    <row r="34" spans="1:9">
      <c r="A34" s="4" t="s">
        <v>311</v>
      </c>
      <c r="C34" s="7" t="n">
        <v>10.25</v>
      </c>
    </row>
    <row r="35" spans="1:9">
      <c r="A35" s="4" t="s">
        <v>312</v>
      </c>
      <c r="C35" s="4" t="s">
        <v>313</v>
      </c>
    </row>
    <row r="36" spans="1:9">
      <c r="A36" s="4" t="s">
        <v>314</v>
      </c>
    </row>
    <row r="37" spans="1:9">
      <c r="A37" s="4" t="s">
        <v>315</v>
      </c>
      <c r="C37" s="6" t="n">
        <v>5580685</v>
      </c>
    </row>
    <row r="38" spans="1:9">
      <c r="A38" s="4" t="s">
        <v>316</v>
      </c>
      <c r="C38" s="4" t="s">
        <v>317</v>
      </c>
    </row>
    <row r="39" spans="1:9">
      <c r="A39" s="4" t="s">
        <v>318</v>
      </c>
      <c r="C39" s="6" t="n">
        <v>500000</v>
      </c>
    </row>
    <row r="40" spans="1:9">
      <c r="A40" s="4" t="s">
        <v>319</v>
      </c>
    </row>
    <row r="41" spans="1:9">
      <c r="A41" s="4" t="s">
        <v>320</v>
      </c>
      <c r="B41" s="8" t="n">
        <v>2.125</v>
      </c>
    </row>
    <row r="42" spans="1:9">
      <c r="A42" s="4" t="s">
        <v>321</v>
      </c>
    </row>
    <row r="43" spans="1:9">
      <c r="A43" s="4" t="s">
        <v>322</v>
      </c>
      <c r="C43" s="5" t="n">
        <v>613751</v>
      </c>
    </row>
    <row r="44" spans="1:9">
      <c r="A44" s="4" t="s">
        <v>323</v>
      </c>
      <c r="C44" s="5" t="n">
        <v>2000000</v>
      </c>
    </row>
    <row r="45" spans="1:9">
      <c r="A45" s="4" t="s">
        <v>324</v>
      </c>
    </row>
    <row r="46" spans="1:9">
      <c r="A46" s="4" t="s">
        <v>325</v>
      </c>
      <c r="B46" s="5" t="n">
        <v>11594068</v>
      </c>
    </row>
    <row r="47" spans="1:9">
      <c r="A47" s="4" t="s">
        <v>326</v>
      </c>
    </row>
    <row r="48" spans="1:9">
      <c r="A48" s="4" t="s">
        <v>323</v>
      </c>
      <c r="C48" s="6" t="n">
        <v>1000000</v>
      </c>
    </row>
    <row r="49" spans="1:9">
      <c r="A49" s="4" t="s">
        <v>327</v>
      </c>
    </row>
    <row r="50" spans="1:9">
      <c r="A50" s="4" t="s">
        <v>325</v>
      </c>
      <c r="B50" s="5" t="n">
        <v>57970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6"/>
  </cols>
  <sheetData>
    <row r="1" spans="1:2">
      <c r="A1" s="1" t="s">
        <v>328</v>
      </c>
      <c r="B1" s="2" t="s">
        <v>1</v>
      </c>
    </row>
    <row r="2" spans="1:2">
      <c r="B2" s="2" t="s">
        <v>2</v>
      </c>
    </row>
    <row r="3" spans="1:2">
      <c r="A3" s="4" t="s">
        <v>329</v>
      </c>
    </row>
    <row r="4" spans="1:2">
      <c r="A4" s="4" t="s">
        <v>330</v>
      </c>
      <c r="B4" s="4" t="s">
        <v>331</v>
      </c>
    </row>
    <row r="5" spans="1:2">
      <c r="A5" s="4" t="s">
        <v>332</v>
      </c>
    </row>
    <row r="6" spans="1:2">
      <c r="A6" s="4" t="s">
        <v>330</v>
      </c>
      <c r="B6" s="4" t="s">
        <v>333</v>
      </c>
    </row>
    <row r="7" spans="1:2">
      <c r="A7" s="4" t="s">
        <v>334</v>
      </c>
    </row>
    <row r="8" spans="1:2">
      <c r="A8" s="4" t="s">
        <v>330</v>
      </c>
      <c r="B8" s="4" t="s">
        <v>335</v>
      </c>
    </row>
    <row r="9" spans="1:2">
      <c r="A9" s="4" t="s">
        <v>336</v>
      </c>
    </row>
    <row r="10" spans="1:2">
      <c r="A10" s="4" t="s">
        <v>330</v>
      </c>
      <c r="B10" s="4" t="s">
        <v>337</v>
      </c>
    </row>
    <row r="11" spans="1:2">
      <c r="A11" s="4" t="s">
        <v>338</v>
      </c>
    </row>
    <row r="12" spans="1:2">
      <c r="A12" s="4" t="s">
        <v>330</v>
      </c>
      <c r="B12" s="4" t="s">
        <v>337</v>
      </c>
    </row>
    <row r="13" spans="1:2">
      <c r="A13" s="4" t="s">
        <v>339</v>
      </c>
    </row>
    <row r="14" spans="1:2">
      <c r="A14" s="4" t="s">
        <v>330</v>
      </c>
      <c r="B1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3000</v>
      </c>
      <c r="C3" s="6" t="n">
        <v>0</v>
      </c>
    </row>
    <row r="4" spans="1:3">
      <c r="A4" s="4" t="s">
        <v>66</v>
      </c>
      <c r="B4" s="5" t="n">
        <v>15656</v>
      </c>
      <c r="C4" s="5" t="n">
        <v>1700</v>
      </c>
    </row>
    <row r="5" spans="1:3">
      <c r="A5" s="4" t="s">
        <v>67</v>
      </c>
      <c r="B5" s="6" t="n">
        <v>931498</v>
      </c>
      <c r="C5" s="6" t="n">
        <v>319302</v>
      </c>
    </row>
    <row r="6" spans="1:3">
      <c r="A6" s="4" t="s">
        <v>68</v>
      </c>
      <c r="B6" s="7" t="n">
        <v>0.01</v>
      </c>
      <c r="C6" s="7" t="n">
        <v>0.01</v>
      </c>
    </row>
    <row r="7" spans="1:3">
      <c r="A7" s="4" t="s">
        <v>69</v>
      </c>
      <c r="B7" s="5" t="n">
        <v>100000000</v>
      </c>
      <c r="C7" s="5" t="n">
        <v>100000000</v>
      </c>
    </row>
    <row r="8" spans="1:3">
      <c r="A8" s="4" t="s">
        <v>70</v>
      </c>
      <c r="B8" s="5" t="n">
        <v>0</v>
      </c>
      <c r="C8" s="5" t="n">
        <v>0</v>
      </c>
    </row>
    <row r="9" spans="1:3">
      <c r="A9" s="4" t="s">
        <v>71</v>
      </c>
      <c r="B9" s="5" t="n">
        <v>0</v>
      </c>
      <c r="C9" s="5" t="n">
        <v>0</v>
      </c>
    </row>
    <row r="10" spans="1:3">
      <c r="A10" s="4" t="s">
        <v>72</v>
      </c>
      <c r="B10" s="7" t="n">
        <v>0.01</v>
      </c>
      <c r="C10" s="7" t="n">
        <v>0.01</v>
      </c>
    </row>
    <row r="11" spans="1:3">
      <c r="A11" s="4" t="s">
        <v>73</v>
      </c>
      <c r="B11" s="5" t="n">
        <v>1000000000</v>
      </c>
      <c r="C11" s="5" t="n">
        <v>1000000000</v>
      </c>
    </row>
    <row r="12" spans="1:3">
      <c r="A12" s="4" t="s">
        <v>74</v>
      </c>
      <c r="B12" s="5" t="n">
        <v>3173348</v>
      </c>
      <c r="C12" s="5" t="n">
        <v>520969</v>
      </c>
    </row>
    <row r="13" spans="1:3">
      <c r="A13" s="4" t="s">
        <v>75</v>
      </c>
      <c r="B13" s="5" t="n">
        <v>3173348</v>
      </c>
      <c r="C13" s="5" t="n">
        <v>52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5" t="n">
        <v>2017</v>
      </c>
      <c r="B3" s="6" t="n">
        <v>17720</v>
      </c>
    </row>
    <row r="4" spans="1:2">
      <c r="A4" s="5" t="n">
        <v>2018</v>
      </c>
      <c r="B4" s="5" t="n">
        <v>17720</v>
      </c>
    </row>
    <row r="5" spans="1:2">
      <c r="A5" s="5" t="n">
        <v>2019</v>
      </c>
      <c r="B5" s="5" t="n">
        <v>17720</v>
      </c>
    </row>
    <row r="6" spans="1:2">
      <c r="A6" s="5" t="n">
        <v>2020</v>
      </c>
      <c r="B6" s="5" t="n">
        <v>17720</v>
      </c>
    </row>
    <row r="7" spans="1:2">
      <c r="A7" s="5" t="n">
        <v>2021</v>
      </c>
      <c r="B7" s="5" t="n">
        <v>17720</v>
      </c>
    </row>
    <row r="8" spans="1:2">
      <c r="A8" s="4" t="s">
        <v>344</v>
      </c>
      <c r="B8" s="5" t="n">
        <v>145744</v>
      </c>
    </row>
    <row r="9" spans="1:2">
      <c r="A9" s="4" t="s">
        <v>109</v>
      </c>
      <c r="B9" s="6" t="n">
        <v>2343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45</v>
      </c>
      <c r="B1" s="2" t="s">
        <v>342</v>
      </c>
    </row>
    <row r="2" spans="1:2">
      <c r="A2" s="3" t="s">
        <v>346</v>
      </c>
    </row>
    <row r="3" spans="1:2">
      <c r="A3" s="5" t="n">
        <v>2017</v>
      </c>
      <c r="B3" s="6" t="n">
        <v>189321</v>
      </c>
    </row>
    <row r="4" spans="1:2">
      <c r="A4" s="5" t="n">
        <v>2018</v>
      </c>
      <c r="B4" s="5" t="n">
        <v>123566</v>
      </c>
    </row>
    <row r="5" spans="1:2">
      <c r="A5" s="5" t="n">
        <v>2019</v>
      </c>
      <c r="B5" s="5" t="n">
        <v>83802</v>
      </c>
    </row>
    <row r="6" spans="1:2">
      <c r="A6" s="5" t="n">
        <v>2020</v>
      </c>
      <c r="B6" s="5" t="n">
        <v>83802</v>
      </c>
    </row>
    <row r="7" spans="1:2">
      <c r="A7" s="5" t="n">
        <v>2021</v>
      </c>
      <c r="B7" s="5" t="n">
        <v>84032</v>
      </c>
    </row>
    <row r="8" spans="1:2">
      <c r="A8" s="4" t="s">
        <v>344</v>
      </c>
      <c r="B8" s="5" t="n">
        <v>366975</v>
      </c>
    </row>
    <row r="9" spans="1:2">
      <c r="A9" s="4" t="s">
        <v>109</v>
      </c>
      <c r="B9" s="6" t="n">
        <v>9314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7</v>
      </c>
      <c r="B1" s="2" t="s">
        <v>1</v>
      </c>
    </row>
    <row r="2" spans="1:3">
      <c r="B2" s="2" t="s">
        <v>2</v>
      </c>
      <c r="C2" s="2" t="s">
        <v>32</v>
      </c>
    </row>
    <row r="3" spans="1:3">
      <c r="A3" s="4" t="s">
        <v>348</v>
      </c>
      <c r="B3" s="4" t="s">
        <v>349</v>
      </c>
    </row>
    <row r="4" spans="1:3">
      <c r="A4" s="4" t="s">
        <v>66</v>
      </c>
      <c r="B4" s="6" t="n">
        <v>15656</v>
      </c>
      <c r="C4" s="6" t="n">
        <v>1700</v>
      </c>
    </row>
    <row r="5" spans="1:3">
      <c r="A5" s="4" t="s">
        <v>350</v>
      </c>
      <c r="B5" s="5" t="n">
        <v>5000</v>
      </c>
      <c r="C5" s="5" t="n">
        <v>7500</v>
      </c>
    </row>
    <row r="6" spans="1:3">
      <c r="A6" s="4" t="s">
        <v>351</v>
      </c>
    </row>
    <row r="7" spans="1:3">
      <c r="A7" s="4" t="s">
        <v>66</v>
      </c>
      <c r="B7" s="6" t="n">
        <v>325904</v>
      </c>
      <c r="C7" s="6" t="n">
        <v>6932</v>
      </c>
    </row>
    <row r="8" spans="1:3">
      <c r="A8" s="4" t="s">
        <v>352</v>
      </c>
    </row>
    <row r="9" spans="1:3">
      <c r="A9" s="4" t="s">
        <v>66</v>
      </c>
      <c r="B9" s="6" t="n">
        <v>15656</v>
      </c>
      <c r="C9" s="6" t="n">
        <v>1700</v>
      </c>
    </row>
    <row r="10" spans="1:3">
      <c r="A10" s="4" t="s">
        <v>353</v>
      </c>
    </row>
    <row r="11" spans="1:3">
      <c r="A11" s="4" t="s">
        <v>354</v>
      </c>
      <c r="B11" s="4" t="s">
        <v>355</v>
      </c>
    </row>
    <row r="12" spans="1:3">
      <c r="A12" s="4" t="s">
        <v>356</v>
      </c>
      <c r="B12" s="6" t="n">
        <v>10616692</v>
      </c>
    </row>
    <row r="13" spans="1:3">
      <c r="A13" s="4" t="s">
        <v>357</v>
      </c>
      <c r="B13" s="5" t="n">
        <v>7823406</v>
      </c>
    </row>
    <row r="14" spans="1:3">
      <c r="A14" s="4" t="s">
        <v>358</v>
      </c>
      <c r="B14" s="5" t="n">
        <v>2793286</v>
      </c>
    </row>
    <row r="15" spans="1:3">
      <c r="A15" s="4" t="s">
        <v>359</v>
      </c>
      <c r="B15" s="6" t="n">
        <v>3277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80"/>
    <col customWidth="1" max="3" min="3" width="27"/>
    <col customWidth="1" max="4" min="4" width="21"/>
  </cols>
  <sheetData>
    <row r="1" spans="1:4">
      <c r="A1" s="1" t="s">
        <v>360</v>
      </c>
      <c r="C1" s="2" t="s">
        <v>1</v>
      </c>
    </row>
    <row r="2" spans="1:4">
      <c r="C2" s="2" t="s">
        <v>361</v>
      </c>
      <c r="D2" s="2" t="s">
        <v>362</v>
      </c>
    </row>
    <row r="3" spans="1:4">
      <c r="A3" s="4" t="s">
        <v>363</v>
      </c>
      <c r="B3" s="4" t="s">
        <v>364</v>
      </c>
      <c r="C3" s="6" t="n">
        <v>101600000</v>
      </c>
    </row>
    <row r="4" spans="1:4">
      <c r="A4" s="4" t="s">
        <v>291</v>
      </c>
      <c r="C4" s="5" t="n">
        <v>346</v>
      </c>
    </row>
    <row r="5" spans="1:4">
      <c r="A5" s="4" t="s">
        <v>365</v>
      </c>
      <c r="C5" s="6" t="n">
        <v>69975000</v>
      </c>
      <c r="D5" s="6" t="n">
        <v>16575000</v>
      </c>
    </row>
    <row r="6" spans="1:4">
      <c r="A6" s="4" t="s">
        <v>366</v>
      </c>
    </row>
    <row r="7" spans="1:4">
      <c r="A7" s="4" t="s">
        <v>365</v>
      </c>
      <c r="B7" s="4" t="s">
        <v>367</v>
      </c>
      <c r="C7" s="6" t="n">
        <v>16575000</v>
      </c>
      <c r="D7" s="5" t="n">
        <v>16575000</v>
      </c>
    </row>
    <row r="8" spans="1:4">
      <c r="A8" s="4" t="s">
        <v>301</v>
      </c>
    </row>
    <row r="9" spans="1:4">
      <c r="A9" s="4" t="s">
        <v>368</v>
      </c>
      <c r="C9" s="4" t="s">
        <v>369</v>
      </c>
    </row>
    <row r="10" spans="1:4">
      <c r="A10" s="4" t="s">
        <v>370</v>
      </c>
      <c r="C10" s="4" t="s">
        <v>371</v>
      </c>
    </row>
    <row r="11" spans="1:4">
      <c r="A11" s="4" t="s">
        <v>372</v>
      </c>
      <c r="C11" s="4" t="s">
        <v>373</v>
      </c>
    </row>
    <row r="12" spans="1:4">
      <c r="A12" s="4" t="s">
        <v>374</v>
      </c>
      <c r="C12" s="4" t="s">
        <v>375</v>
      </c>
    </row>
    <row r="13" spans="1:4">
      <c r="A13" s="4" t="s">
        <v>363</v>
      </c>
      <c r="B13" s="4" t="s">
        <v>364</v>
      </c>
      <c r="C13" s="6" t="n">
        <v>27500000</v>
      </c>
    </row>
    <row r="14" spans="1:4">
      <c r="A14" s="4" t="s">
        <v>291</v>
      </c>
      <c r="C14" s="5" t="n">
        <v>112</v>
      </c>
    </row>
    <row r="15" spans="1:4">
      <c r="A15" s="4" t="s">
        <v>365</v>
      </c>
      <c r="B15" s="4" t="s">
        <v>376</v>
      </c>
      <c r="C15" s="6" t="n">
        <v>16575000</v>
      </c>
    </row>
    <row r="16" spans="1:4">
      <c r="A16" s="4" t="s">
        <v>377</v>
      </c>
    </row>
    <row r="17" spans="1:4">
      <c r="A17" s="4" t="s">
        <v>365</v>
      </c>
      <c r="B17" s="4" t="s">
        <v>378</v>
      </c>
      <c r="C17" s="6" t="n">
        <v>45000000</v>
      </c>
      <c r="D17" s="4" t="s">
        <v>53</v>
      </c>
    </row>
    <row r="18" spans="1:4">
      <c r="A18" s="4" t="s">
        <v>302</v>
      </c>
    </row>
    <row r="19" spans="1:4">
      <c r="A19" s="4" t="s">
        <v>368</v>
      </c>
      <c r="C19" s="4" t="s">
        <v>379</v>
      </c>
    </row>
    <row r="20" spans="1:4">
      <c r="A20" s="4" t="s">
        <v>370</v>
      </c>
      <c r="C20" s="4" t="s">
        <v>380</v>
      </c>
    </row>
    <row r="21" spans="1:4">
      <c r="A21" s="4" t="s">
        <v>372</v>
      </c>
      <c r="C21" s="4" t="s">
        <v>381</v>
      </c>
    </row>
    <row r="22" spans="1:4">
      <c r="A22" s="4" t="s">
        <v>374</v>
      </c>
      <c r="C22" s="4" t="s">
        <v>375</v>
      </c>
    </row>
    <row r="23" spans="1:4">
      <c r="A23" s="4" t="s">
        <v>363</v>
      </c>
      <c r="B23" s="4" t="s">
        <v>364</v>
      </c>
      <c r="C23" s="6" t="n">
        <v>74100000</v>
      </c>
    </row>
    <row r="24" spans="1:4">
      <c r="A24" s="4" t="s">
        <v>291</v>
      </c>
      <c r="C24" s="5" t="n">
        <v>234</v>
      </c>
    </row>
    <row r="25" spans="1:4">
      <c r="A25" s="4" t="s">
        <v>365</v>
      </c>
      <c r="B25" s="4" t="s">
        <v>376</v>
      </c>
      <c r="C25" s="6" t="n">
        <v>45000000</v>
      </c>
    </row>
    <row r="26" spans="1:4"/>
    <row r="27" spans="1:4">
      <c r="A27" s="4" t="s">
        <v>364</v>
      </c>
      <c r="B27" s="4" t="s">
        <v>382</v>
      </c>
    </row>
    <row r="28" spans="1:4">
      <c r="A28" s="4" t="s">
        <v>367</v>
      </c>
      <c r="B28" s="4" t="s">
        <v>383</v>
      </c>
    </row>
    <row r="29" spans="1:4">
      <c r="A29" s="4" t="s">
        <v>376</v>
      </c>
      <c r="B29" s="4" t="s">
        <v>384</v>
      </c>
    </row>
    <row r="30" spans="1:4">
      <c r="A30" s="4" t="s">
        <v>378</v>
      </c>
      <c r="B30" s="4" t="s">
        <v>385</v>
      </c>
    </row>
  </sheetData>
  <mergeCells count="6">
    <mergeCell ref="A1:B2"/>
    <mergeCell ref="A26:C26"/>
    <mergeCell ref="B27:C27"/>
    <mergeCell ref="B28:C28"/>
    <mergeCell ref="B29:C29"/>
    <mergeCell ref="B30:C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6</v>
      </c>
      <c r="B1" s="2" t="s">
        <v>2</v>
      </c>
      <c r="C1" s="2" t="s">
        <v>32</v>
      </c>
    </row>
    <row r="2" spans="1:3">
      <c r="A2" s="3" t="s">
        <v>172</v>
      </c>
    </row>
    <row r="3" spans="1:3">
      <c r="A3" s="4" t="s">
        <v>387</v>
      </c>
      <c r="B3" s="6" t="n">
        <v>18350000</v>
      </c>
      <c r="C3" s="6" t="n">
        <v>4310000</v>
      </c>
    </row>
    <row r="4" spans="1:3">
      <c r="A4" s="4" t="s">
        <v>388</v>
      </c>
      <c r="B4" s="5" t="n">
        <v>80810000</v>
      </c>
      <c r="C4" s="5" t="n">
        <v>21690000</v>
      </c>
    </row>
    <row r="5" spans="1:3">
      <c r="A5" s="4" t="s">
        <v>389</v>
      </c>
      <c r="B5" s="5" t="n">
        <v>2660769</v>
      </c>
      <c r="C5" s="5" t="n">
        <v>1500000</v>
      </c>
    </row>
    <row r="6" spans="1:3">
      <c r="A6" s="4" t="s">
        <v>390</v>
      </c>
      <c r="B6" s="5" t="n">
        <v>101820769</v>
      </c>
      <c r="C6" s="5" t="n">
        <v>27500000</v>
      </c>
    </row>
    <row r="7" spans="1:3">
      <c r="A7" s="4" t="s">
        <v>391</v>
      </c>
      <c r="B7" s="5" t="n">
        <v>-1831029</v>
      </c>
      <c r="C7" s="5" t="n">
        <v>-133840</v>
      </c>
    </row>
    <row r="8" spans="1:3">
      <c r="A8" s="4" t="s">
        <v>392</v>
      </c>
      <c r="B8" s="6" t="n">
        <v>99989740</v>
      </c>
      <c r="C8" s="6" t="n">
        <v>273661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4" t="s">
        <v>77</v>
      </c>
      <c r="B3" s="6" t="n">
        <v>14858872</v>
      </c>
      <c r="C3" s="6" t="n">
        <v>1077074</v>
      </c>
    </row>
    <row r="4" spans="1:3">
      <c r="A4" s="4" t="s">
        <v>394</v>
      </c>
      <c r="B4" s="6" t="n">
        <v>-2257911</v>
      </c>
      <c r="C4" s="6" t="n">
        <v>1484697</v>
      </c>
    </row>
    <row r="5" spans="1:3">
      <c r="A5" s="4" t="s">
        <v>395</v>
      </c>
      <c r="B5" s="7" t="n">
        <v>-1.26</v>
      </c>
      <c r="C5" s="7" t="n">
        <v>10.93</v>
      </c>
    </row>
    <row r="6" spans="1:3">
      <c r="A6" s="4" t="s">
        <v>396</v>
      </c>
    </row>
    <row r="7" spans="1:3">
      <c r="A7" s="4" t="s">
        <v>77</v>
      </c>
      <c r="B7" s="6" t="n">
        <v>20603362</v>
      </c>
      <c r="C7" s="6" t="n">
        <v>19168709</v>
      </c>
    </row>
    <row r="8" spans="1:3">
      <c r="A8" s="4" t="s">
        <v>397</v>
      </c>
      <c r="B8" s="5" t="n">
        <v>828005</v>
      </c>
      <c r="C8" s="5" t="n">
        <v>1382560</v>
      </c>
    </row>
    <row r="9" spans="1:3">
      <c r="A9" s="4" t="s">
        <v>394</v>
      </c>
      <c r="B9" s="6" t="n">
        <v>819717</v>
      </c>
      <c r="C9" s="6" t="n">
        <v>1363281</v>
      </c>
    </row>
    <row r="10" spans="1:3">
      <c r="A10" s="4" t="s">
        <v>395</v>
      </c>
      <c r="B10" s="7" t="n">
        <v>0.46</v>
      </c>
      <c r="C10" s="7" t="n">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57"/>
    <col customWidth="1" max="3" min="3" width="13"/>
    <col customWidth="1" max="4" min="4" width="14"/>
    <col customWidth="1" max="5" min="5" width="14"/>
    <col customWidth="1" max="6" min="6" width="14"/>
  </cols>
  <sheetData>
    <row r="1" spans="1:6">
      <c r="A1" s="1" t="s">
        <v>398</v>
      </c>
      <c r="C1" s="2" t="s">
        <v>399</v>
      </c>
      <c r="D1" s="2" t="s">
        <v>400</v>
      </c>
      <c r="E1" s="2" t="s">
        <v>2</v>
      </c>
      <c r="F1" s="2" t="s">
        <v>32</v>
      </c>
    </row>
    <row r="2" spans="1:6">
      <c r="A2" s="4" t="s">
        <v>401</v>
      </c>
      <c r="B2" s="4" t="s">
        <v>364</v>
      </c>
      <c r="E2" s="6" t="n">
        <v>101600000</v>
      </c>
    </row>
    <row r="3" spans="1:6">
      <c r="A3" s="4" t="s">
        <v>402</v>
      </c>
      <c r="E3" s="5" t="n">
        <v>69043502</v>
      </c>
      <c r="F3" s="6" t="n">
        <v>16255698</v>
      </c>
    </row>
    <row r="4" spans="1:6">
      <c r="A4" s="4" t="s">
        <v>403</v>
      </c>
    </row>
    <row r="5" spans="1:6">
      <c r="A5" s="4" t="s">
        <v>401</v>
      </c>
      <c r="C5" s="6" t="n">
        <v>74100000</v>
      </c>
    </row>
    <row r="6" spans="1:6">
      <c r="A6" s="4" t="s">
        <v>402</v>
      </c>
      <c r="C6" s="5" t="n">
        <v>56250000</v>
      </c>
    </row>
    <row r="7" spans="1:6">
      <c r="A7" s="4" t="s">
        <v>404</v>
      </c>
      <c r="C7" s="5" t="n">
        <v>14040000</v>
      </c>
    </row>
    <row r="8" spans="1:6">
      <c r="A8" s="4" t="s">
        <v>405</v>
      </c>
      <c r="C8" s="5" t="n">
        <v>59120000</v>
      </c>
    </row>
    <row r="9" spans="1:6">
      <c r="A9" s="4" t="s">
        <v>406</v>
      </c>
      <c r="C9" s="6" t="n">
        <v>940000</v>
      </c>
    </row>
    <row r="10" spans="1:6">
      <c r="A10" s="4" t="s">
        <v>407</v>
      </c>
      <c r="E10" s="5" t="n">
        <v>1258322</v>
      </c>
    </row>
    <row r="11" spans="1:6">
      <c r="A11" s="4" t="s">
        <v>408</v>
      </c>
      <c r="E11" s="5" t="n">
        <v>9503000</v>
      </c>
    </row>
    <row r="12" spans="1:6">
      <c r="A12" s="4" t="s">
        <v>409</v>
      </c>
      <c r="E12" s="6" t="n">
        <v>406000</v>
      </c>
    </row>
    <row r="13" spans="1:6">
      <c r="A13" s="4" t="s">
        <v>410</v>
      </c>
    </row>
    <row r="14" spans="1:6">
      <c r="A14" s="4" t="s">
        <v>411</v>
      </c>
      <c r="E14" s="5" t="n">
        <v>18000</v>
      </c>
    </row>
    <row r="15" spans="1:6">
      <c r="A15" s="4" t="s">
        <v>412</v>
      </c>
    </row>
    <row r="16" spans="1:6">
      <c r="A16" s="4" t="s">
        <v>401</v>
      </c>
      <c r="D16" s="6" t="n">
        <v>25500000</v>
      </c>
    </row>
    <row r="17" spans="1:6">
      <c r="A17" s="4" t="s">
        <v>402</v>
      </c>
      <c r="D17" s="5" t="n">
        <v>16575000</v>
      </c>
    </row>
    <row r="18" spans="1:6">
      <c r="A18" s="4" t="s">
        <v>404</v>
      </c>
      <c r="D18" s="5" t="n">
        <v>4310000</v>
      </c>
    </row>
    <row r="19" spans="1:6">
      <c r="A19" s="4" t="s">
        <v>405</v>
      </c>
      <c r="D19" s="5" t="n">
        <v>21690000</v>
      </c>
    </row>
    <row r="20" spans="1:6">
      <c r="A20" s="4" t="s">
        <v>406</v>
      </c>
      <c r="D20" s="5" t="n">
        <v>1500000</v>
      </c>
    </row>
    <row r="21" spans="1:6">
      <c r="A21" s="4" t="s">
        <v>407</v>
      </c>
      <c r="E21" s="6" t="n">
        <v>496165</v>
      </c>
    </row>
    <row r="22" spans="1:6">
      <c r="A22" s="4" t="s">
        <v>408</v>
      </c>
      <c r="E22" s="5" t="n">
        <v>6285000</v>
      </c>
    </row>
    <row r="23" spans="1:6">
      <c r="A23" s="4" t="s">
        <v>409</v>
      </c>
      <c r="E23" s="6" t="n">
        <v>471000</v>
      </c>
    </row>
    <row r="24" spans="1:6">
      <c r="A24" s="4" t="s">
        <v>413</v>
      </c>
      <c r="D24" s="5" t="n">
        <v>27500000</v>
      </c>
    </row>
    <row r="25" spans="1:6">
      <c r="A25" s="4" t="s">
        <v>414</v>
      </c>
      <c r="D25" s="6" t="n">
        <v>2000000</v>
      </c>
    </row>
    <row r="26" spans="1:6"/>
    <row r="27" spans="1:6">
      <c r="A27" s="4" t="s">
        <v>364</v>
      </c>
      <c r="B27" s="4" t="s">
        <v>382</v>
      </c>
    </row>
  </sheetData>
  <mergeCells count="3">
    <mergeCell ref="A1:B1"/>
    <mergeCell ref="A26:E26"/>
    <mergeCell ref="B27:E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15</v>
      </c>
      <c r="B1" s="2" t="s">
        <v>416</v>
      </c>
      <c r="C1" s="2" t="s">
        <v>2</v>
      </c>
      <c r="D1" s="2" t="s">
        <v>32</v>
      </c>
    </row>
    <row r="2" spans="1:4">
      <c r="A2" s="4" t="s">
        <v>417</v>
      </c>
      <c r="C2" s="6" t="n">
        <v>69975000</v>
      </c>
      <c r="D2" s="6" t="n">
        <v>16575000</v>
      </c>
    </row>
    <row r="3" spans="1:4">
      <c r="A3" s="4" t="s">
        <v>418</v>
      </c>
    </row>
    <row r="4" spans="1:4">
      <c r="A4" s="4" t="s">
        <v>419</v>
      </c>
      <c r="B4" s="6" t="n">
        <v>11200000</v>
      </c>
    </row>
    <row r="5" spans="1:4">
      <c r="A5" s="4" t="s">
        <v>417</v>
      </c>
      <c r="B5" s="6" t="n">
        <v>8400000</v>
      </c>
    </row>
    <row r="6" spans="1:4">
      <c r="A6" s="4" t="s">
        <v>420</v>
      </c>
      <c r="B6" s="4" t="s">
        <v>421</v>
      </c>
    </row>
    <row r="7" spans="1:4">
      <c r="A7" s="4" t="s">
        <v>422</v>
      </c>
      <c r="B7" s="4" t="s">
        <v>423</v>
      </c>
    </row>
    <row r="8" spans="1:4">
      <c r="A8" s="4" t="s">
        <v>424</v>
      </c>
      <c r="C8" s="5" t="n">
        <v>147465</v>
      </c>
    </row>
    <row r="9" spans="1:4">
      <c r="A9" s="4" t="s">
        <v>425</v>
      </c>
      <c r="C9" s="6" t="n">
        <v>1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426</v>
      </c>
      <c r="C1" s="2" t="s">
        <v>1</v>
      </c>
    </row>
    <row r="2" spans="1:4">
      <c r="C2" s="2" t="s">
        <v>2</v>
      </c>
      <c r="D2" s="2" t="s">
        <v>32</v>
      </c>
    </row>
    <row r="3" spans="1:4">
      <c r="A3" s="3" t="s">
        <v>427</v>
      </c>
    </row>
    <row r="4" spans="1:4">
      <c r="A4" s="4" t="s">
        <v>428</v>
      </c>
      <c r="C4" s="6" t="n">
        <v>69975000</v>
      </c>
      <c r="D4" s="6" t="n">
        <v>16575000</v>
      </c>
    </row>
    <row r="5" spans="1:4">
      <c r="A5" s="4" t="s">
        <v>429</v>
      </c>
      <c r="C5" s="5" t="n">
        <v>-931498</v>
      </c>
      <c r="D5" s="5" t="n">
        <v>-319302</v>
      </c>
    </row>
    <row r="6" spans="1:4">
      <c r="A6" s="4" t="s">
        <v>430</v>
      </c>
      <c r="C6" s="5" t="n">
        <v>69043502</v>
      </c>
      <c r="D6" s="5" t="n">
        <v>16255698</v>
      </c>
    </row>
    <row r="7" spans="1:4">
      <c r="A7" s="4" t="s">
        <v>366</v>
      </c>
    </row>
    <row r="8" spans="1:4">
      <c r="A8" s="3" t="s">
        <v>427</v>
      </c>
    </row>
    <row r="9" spans="1:4">
      <c r="A9" s="4" t="s">
        <v>428</v>
      </c>
      <c r="B9" s="4" t="s">
        <v>364</v>
      </c>
      <c r="C9" s="6" t="n">
        <v>16575000</v>
      </c>
      <c r="D9" s="5" t="n">
        <v>16575000</v>
      </c>
    </row>
    <row r="10" spans="1:4">
      <c r="A10" s="4" t="s">
        <v>431</v>
      </c>
      <c r="B10" s="4" t="s">
        <v>364</v>
      </c>
      <c r="C10" s="4" t="s">
        <v>432</v>
      </c>
    </row>
    <row r="11" spans="1:4">
      <c r="A11" s="4" t="s">
        <v>433</v>
      </c>
      <c r="B11" s="4" t="s">
        <v>364</v>
      </c>
      <c r="C11" s="4" t="s">
        <v>434</v>
      </c>
    </row>
    <row r="12" spans="1:4">
      <c r="A12" s="4" t="s">
        <v>377</v>
      </c>
    </row>
    <row r="13" spans="1:4">
      <c r="A13" s="3" t="s">
        <v>427</v>
      </c>
    </row>
    <row r="14" spans="1:4">
      <c r="A14" s="4" t="s">
        <v>428</v>
      </c>
      <c r="B14" s="4" t="s">
        <v>367</v>
      </c>
      <c r="C14" s="6" t="n">
        <v>45000000</v>
      </c>
      <c r="D14" s="4" t="s">
        <v>53</v>
      </c>
    </row>
    <row r="15" spans="1:4">
      <c r="A15" s="4" t="s">
        <v>431</v>
      </c>
      <c r="B15" s="4" t="s">
        <v>367</v>
      </c>
      <c r="C15" s="4" t="s">
        <v>435</v>
      </c>
    </row>
    <row r="16" spans="1:4">
      <c r="A16" s="4" t="s">
        <v>433</v>
      </c>
      <c r="B16" s="4" t="s">
        <v>367</v>
      </c>
      <c r="C16" s="4" t="s">
        <v>436</v>
      </c>
    </row>
    <row r="17" spans="1:4">
      <c r="A17" s="4" t="s">
        <v>437</v>
      </c>
    </row>
    <row r="18" spans="1:4">
      <c r="A18" s="3" t="s">
        <v>427</v>
      </c>
    </row>
    <row r="19" spans="1:4">
      <c r="A19" s="4" t="s">
        <v>428</v>
      </c>
      <c r="B19" s="4" t="s">
        <v>376</v>
      </c>
      <c r="C19" s="6" t="n">
        <v>8400000</v>
      </c>
      <c r="D19" s="4" t="s">
        <v>53</v>
      </c>
    </row>
    <row r="20" spans="1:4">
      <c r="A20" s="4" t="s">
        <v>431</v>
      </c>
      <c r="B20" s="4" t="s">
        <v>376</v>
      </c>
      <c r="C20" s="4" t="s">
        <v>438</v>
      </c>
    </row>
    <row r="21" spans="1:4">
      <c r="A21" s="4" t="s">
        <v>433</v>
      </c>
      <c r="B21" s="4" t="s">
        <v>376</v>
      </c>
      <c r="C21" s="4" t="s">
        <v>439</v>
      </c>
    </row>
    <row r="22" spans="1:4"/>
    <row r="23" spans="1:4">
      <c r="A23" s="4" t="s">
        <v>364</v>
      </c>
      <c r="B23" s="4" t="s">
        <v>383</v>
      </c>
    </row>
    <row r="24" spans="1:4">
      <c r="A24" s="4" t="s">
        <v>367</v>
      </c>
      <c r="B24" s="4" t="s">
        <v>385</v>
      </c>
    </row>
    <row r="25" spans="1:4">
      <c r="A25" s="4" t="s">
        <v>376</v>
      </c>
      <c r="B25" s="4" t="s">
        <v>440</v>
      </c>
    </row>
  </sheetData>
  <mergeCells count="5">
    <mergeCell ref="A1:B2"/>
    <mergeCell ref="A22:C22"/>
    <mergeCell ref="B23:C23"/>
    <mergeCell ref="B24:C24"/>
    <mergeCell ref="B25:C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1</v>
      </c>
      <c r="B1" s="2" t="s">
        <v>2</v>
      </c>
      <c r="C1" s="2" t="s">
        <v>32</v>
      </c>
    </row>
    <row r="2" spans="1:3">
      <c r="A2" s="3" t="s">
        <v>442</v>
      </c>
    </row>
    <row r="3" spans="1:3">
      <c r="A3" s="5" t="n">
        <v>2017</v>
      </c>
      <c r="B3" s="6" t="n">
        <v>21511</v>
      </c>
    </row>
    <row r="4" spans="1:3">
      <c r="A4" s="5" t="n">
        <v>2018</v>
      </c>
      <c r="B4" s="5" t="n">
        <v>8769830</v>
      </c>
    </row>
    <row r="5" spans="1:3">
      <c r="A5" s="5" t="n">
        <v>2019</v>
      </c>
      <c r="B5" s="5" t="n">
        <v>985124</v>
      </c>
    </row>
    <row r="6" spans="1:3">
      <c r="A6" s="5" t="n">
        <v>2020</v>
      </c>
      <c r="B6" s="5" t="n">
        <v>1022688</v>
      </c>
    </row>
    <row r="7" spans="1:3">
      <c r="A7" s="5" t="n">
        <v>2021</v>
      </c>
      <c r="B7" s="5" t="n">
        <v>1077272</v>
      </c>
    </row>
    <row r="8" spans="1:3">
      <c r="A8" s="4" t="s">
        <v>344</v>
      </c>
      <c r="B8" s="5" t="n">
        <v>58098575</v>
      </c>
    </row>
    <row r="9" spans="1:3">
      <c r="A9" s="4" t="s">
        <v>109</v>
      </c>
      <c r="B9" s="6" t="n">
        <v>69975000</v>
      </c>
      <c r="C9" s="6" t="n">
        <v>165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3853608</v>
      </c>
      <c r="C4" s="6" t="n">
        <v>1053476</v>
      </c>
    </row>
    <row r="5" spans="1:3">
      <c r="A5" s="4" t="s">
        <v>79</v>
      </c>
      <c r="B5" s="5" t="n">
        <v>857799</v>
      </c>
      <c r="C5" s="5" t="n">
        <v>23598</v>
      </c>
    </row>
    <row r="6" spans="1:3">
      <c r="A6" s="4" t="s">
        <v>80</v>
      </c>
      <c r="B6" s="5" t="n">
        <v>14711407</v>
      </c>
      <c r="C6" s="5" t="n">
        <v>1077074</v>
      </c>
    </row>
    <row r="7" spans="1:3">
      <c r="A7" s="4" t="s">
        <v>81</v>
      </c>
      <c r="B7" s="5" t="n">
        <v>147465</v>
      </c>
    </row>
    <row r="8" spans="1:3">
      <c r="A8" s="4" t="s">
        <v>82</v>
      </c>
      <c r="B8" s="5" t="n">
        <v>14858872</v>
      </c>
      <c r="C8" s="5" t="n">
        <v>1077074</v>
      </c>
    </row>
    <row r="9" spans="1:3">
      <c r="A9" s="3" t="s">
        <v>83</v>
      </c>
    </row>
    <row r="10" spans="1:3">
      <c r="A10" s="4" t="s">
        <v>84</v>
      </c>
      <c r="B10" s="5" t="n">
        <v>7496095</v>
      </c>
      <c r="C10" s="5" t="n">
        <v>522586</v>
      </c>
    </row>
    <row r="11" spans="1:3">
      <c r="A11" s="4" t="s">
        <v>85</v>
      </c>
      <c r="B11" s="5" t="n">
        <v>793763</v>
      </c>
      <c r="C11" s="5" t="n">
        <v>101214</v>
      </c>
    </row>
    <row r="12" spans="1:3">
      <c r="A12" s="4" t="s">
        <v>86</v>
      </c>
      <c r="B12" s="5" t="n">
        <v>1711145</v>
      </c>
      <c r="C12" s="5" t="n">
        <v>135540</v>
      </c>
    </row>
    <row r="13" spans="1:3">
      <c r="A13" s="4" t="s">
        <v>87</v>
      </c>
      <c r="B13" s="5" t="n">
        <v>2407445</v>
      </c>
      <c r="C13" s="5" t="n">
        <v>496165</v>
      </c>
    </row>
    <row r="14" spans="1:3">
      <c r="A14" s="4" t="s">
        <v>88</v>
      </c>
      <c r="B14" s="5" t="n">
        <v>1590687</v>
      </c>
      <c r="C14" s="5" t="n">
        <v>171461</v>
      </c>
    </row>
    <row r="15" spans="1:3">
      <c r="A15" s="4" t="s">
        <v>89</v>
      </c>
      <c r="B15" s="5" t="n">
        <v>13999135</v>
      </c>
      <c r="C15" s="5" t="n">
        <v>1426966</v>
      </c>
    </row>
    <row r="16" spans="1:3">
      <c r="A16" s="4" t="s">
        <v>90</v>
      </c>
      <c r="B16" s="5" t="n">
        <v>859737</v>
      </c>
      <c r="C16" s="5" t="n">
        <v>-349892</v>
      </c>
    </row>
    <row r="17" spans="1:3">
      <c r="A17" s="3" t="s">
        <v>91</v>
      </c>
    </row>
    <row r="18" spans="1:3">
      <c r="A18" s="4" t="s">
        <v>92</v>
      </c>
      <c r="C18" s="5" t="n">
        <v>2000000</v>
      </c>
    </row>
    <row r="19" spans="1:3">
      <c r="A19" s="4" t="s">
        <v>93</v>
      </c>
      <c r="B19" s="5" t="n">
        <v>-3137208</v>
      </c>
      <c r="C19" s="5" t="n">
        <v>-171411</v>
      </c>
    </row>
    <row r="20" spans="1:3">
      <c r="A20" s="4" t="s">
        <v>94</v>
      </c>
      <c r="B20" s="5" t="n">
        <v>-3137208</v>
      </c>
      <c r="C20" s="5" t="n">
        <v>1828589</v>
      </c>
    </row>
    <row r="21" spans="1:3">
      <c r="A21" s="4" t="s">
        <v>95</v>
      </c>
      <c r="B21" s="5" t="n">
        <v>-2277471</v>
      </c>
      <c r="C21" s="5" t="n">
        <v>1478697</v>
      </c>
    </row>
    <row r="22" spans="1:3">
      <c r="A22" s="4" t="s">
        <v>96</v>
      </c>
      <c r="B22" s="5" t="n">
        <v>4000</v>
      </c>
      <c r="C22" s="5" t="n">
        <v>6000</v>
      </c>
    </row>
    <row r="23" spans="1:3">
      <c r="A23" s="4" t="s">
        <v>97</v>
      </c>
      <c r="B23" s="5" t="n">
        <v>-2273471</v>
      </c>
      <c r="C23" s="5" t="n">
        <v>1484697</v>
      </c>
    </row>
    <row r="24" spans="1:3">
      <c r="A24" s="4" t="s">
        <v>98</v>
      </c>
      <c r="B24" s="5" t="n">
        <v>15560</v>
      </c>
    </row>
    <row r="25" spans="1:3">
      <c r="A25" s="4" t="s">
        <v>99</v>
      </c>
      <c r="B25" s="6" t="n">
        <v>-2257911</v>
      </c>
      <c r="C25" s="6" t="n">
        <v>1484697</v>
      </c>
    </row>
    <row r="26" spans="1:3">
      <c r="A26" s="3" t="s">
        <v>100</v>
      </c>
    </row>
    <row r="27" spans="1:3">
      <c r="A27" s="4" t="s">
        <v>101</v>
      </c>
      <c r="B27" s="7" t="n">
        <v>-1.26</v>
      </c>
      <c r="C27" s="7" t="n">
        <v>10.93</v>
      </c>
    </row>
    <row r="28" spans="1:3">
      <c r="A28" s="4" t="s">
        <v>102</v>
      </c>
      <c r="B28" s="7" t="n">
        <v>1.75</v>
      </c>
      <c r="C28" s="7" t="n">
        <v>0.73</v>
      </c>
    </row>
    <row r="29" spans="1:3">
      <c r="A29" s="4" t="s">
        <v>103</v>
      </c>
      <c r="B29" s="5" t="n">
        <v>1798364</v>
      </c>
      <c r="C29" s="5" t="n">
        <v>1358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7"/>
    <col customWidth="1" max="4" min="4" width="14"/>
  </cols>
  <sheetData>
    <row r="1" spans="1:4">
      <c r="A1" s="1" t="s">
        <v>443</v>
      </c>
      <c r="C1" s="2" t="s">
        <v>1</v>
      </c>
    </row>
    <row r="2" spans="1:4">
      <c r="C2" s="2" t="s">
        <v>2</v>
      </c>
      <c r="D2" s="2" t="s">
        <v>32</v>
      </c>
    </row>
    <row r="3" spans="1:4">
      <c r="A3" s="4" t="s">
        <v>444</v>
      </c>
      <c r="C3" s="4" t="s">
        <v>445</v>
      </c>
    </row>
    <row r="4" spans="1:4">
      <c r="A4" s="4" t="s">
        <v>446</v>
      </c>
      <c r="C4" s="6" t="n">
        <v>69975000</v>
      </c>
      <c r="D4" s="6" t="n">
        <v>16575000</v>
      </c>
    </row>
    <row r="5" spans="1:4">
      <c r="A5" s="4" t="s">
        <v>428</v>
      </c>
      <c r="C5" s="5" t="n">
        <v>69975000</v>
      </c>
      <c r="D5" s="5" t="n">
        <v>16575000</v>
      </c>
    </row>
    <row r="6" spans="1:4">
      <c r="A6" s="4" t="s">
        <v>447</v>
      </c>
    </row>
    <row r="7" spans="1:4">
      <c r="A7" s="4" t="s">
        <v>428</v>
      </c>
      <c r="C7" s="6" t="n">
        <v>56250000</v>
      </c>
    </row>
    <row r="8" spans="1:4">
      <c r="A8" s="4" t="s">
        <v>448</v>
      </c>
      <c r="C8" s="4" t="s">
        <v>449</v>
      </c>
    </row>
    <row r="9" spans="1:4">
      <c r="A9" s="4" t="s">
        <v>433</v>
      </c>
      <c r="C9" s="4" t="s">
        <v>450</v>
      </c>
    </row>
    <row r="10" spans="1:4">
      <c r="A10" s="4" t="s">
        <v>451</v>
      </c>
      <c r="C10" s="6" t="n">
        <v>44460000</v>
      </c>
    </row>
    <row r="11" spans="1:4">
      <c r="A11" s="4" t="s">
        <v>377</v>
      </c>
    </row>
    <row r="12" spans="1:4">
      <c r="A12" s="4" t="s">
        <v>428</v>
      </c>
      <c r="B12" s="4" t="s">
        <v>364</v>
      </c>
      <c r="C12" s="6" t="n">
        <v>45000000</v>
      </c>
      <c r="D12" s="4" t="s">
        <v>53</v>
      </c>
    </row>
    <row r="13" spans="1:4">
      <c r="A13" s="4" t="s">
        <v>433</v>
      </c>
      <c r="B13" s="4" t="s">
        <v>364</v>
      </c>
      <c r="C13" s="4" t="s">
        <v>436</v>
      </c>
    </row>
    <row r="14" spans="1:4"/>
    <row r="15" spans="1:4">
      <c r="A15" s="4" t="s">
        <v>364</v>
      </c>
      <c r="B15" s="4" t="s">
        <v>385</v>
      </c>
    </row>
  </sheetData>
  <mergeCells count="3">
    <mergeCell ref="A1:B2"/>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3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452</v>
      </c>
      <c r="C1" s="2" t="s">
        <v>453</v>
      </c>
      <c r="I1" s="2" t="s">
        <v>1</v>
      </c>
    </row>
    <row r="2" spans="1:10">
      <c r="C2" s="2" t="s">
        <v>2</v>
      </c>
      <c r="D2" s="2" t="s">
        <v>454</v>
      </c>
      <c r="E2" s="2" t="s">
        <v>4</v>
      </c>
      <c r="F2" s="2" t="s">
        <v>455</v>
      </c>
      <c r="G2" s="2" t="s">
        <v>32</v>
      </c>
      <c r="H2" s="2" t="s">
        <v>456</v>
      </c>
      <c r="I2" s="2" t="s">
        <v>2</v>
      </c>
      <c r="J2" s="2" t="s">
        <v>32</v>
      </c>
    </row>
    <row r="3" spans="1:10">
      <c r="A3" s="3" t="s">
        <v>182</v>
      </c>
    </row>
    <row r="4" spans="1:10">
      <c r="A4" s="4" t="s">
        <v>457</v>
      </c>
      <c r="C4" s="6" t="n">
        <v>818892</v>
      </c>
      <c r="D4" s="6" t="n">
        <v>634948</v>
      </c>
      <c r="E4" s="6" t="n">
        <v>351169</v>
      </c>
      <c r="F4" s="6" t="n">
        <v>185952</v>
      </c>
      <c r="G4" s="6" t="n">
        <v>86452</v>
      </c>
      <c r="H4" s="6" t="n">
        <v>16959</v>
      </c>
      <c r="I4" s="6" t="n">
        <v>1990961</v>
      </c>
      <c r="J4" s="6" t="n">
        <v>103411</v>
      </c>
    </row>
    <row r="5" spans="1:10">
      <c r="A5" s="4" t="s">
        <v>458</v>
      </c>
      <c r="B5" s="4" t="s">
        <v>364</v>
      </c>
      <c r="C5" s="5" t="n">
        <v>314629</v>
      </c>
      <c r="D5" s="5" t="n">
        <v>229708</v>
      </c>
      <c r="E5" s="5" t="n">
        <v>157799</v>
      </c>
      <c r="F5" s="5" t="n">
        <v>84466</v>
      </c>
      <c r="G5" s="5" t="n">
        <v>40362</v>
      </c>
      <c r="H5" s="5" t="n">
        <v>5838</v>
      </c>
      <c r="I5" s="5" t="n">
        <v>786602</v>
      </c>
      <c r="J5" s="5" t="n">
        <v>46200</v>
      </c>
    </row>
    <row r="6" spans="1:10">
      <c r="A6" s="4" t="s">
        <v>459</v>
      </c>
      <c r="C6" s="6" t="n">
        <v>1133521</v>
      </c>
      <c r="D6" s="6" t="n">
        <v>864656</v>
      </c>
      <c r="E6" s="6" t="n">
        <v>508968</v>
      </c>
      <c r="F6" s="6" t="n">
        <v>270418</v>
      </c>
      <c r="G6" s="6" t="n">
        <v>126814</v>
      </c>
      <c r="H6" s="6" t="n">
        <v>22797</v>
      </c>
      <c r="I6" s="6" t="n">
        <v>2777563</v>
      </c>
      <c r="J6" s="6" t="n">
        <v>149611</v>
      </c>
    </row>
    <row r="7" spans="1:10"/>
    <row r="8" spans="1:10">
      <c r="A8" s="4" t="s">
        <v>364</v>
      </c>
      <c r="B8" s="4" t="s">
        <v>460</v>
      </c>
    </row>
  </sheetData>
  <mergeCells count="5">
    <mergeCell ref="A1:B2"/>
    <mergeCell ref="C1:H1"/>
    <mergeCell ref="I1:J1"/>
    <mergeCell ref="A7:I7"/>
    <mergeCell ref="B8:I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62</v>
      </c>
      <c r="C1" s="2" t="s">
        <v>2</v>
      </c>
      <c r="D1" s="2" t="s">
        <v>32</v>
      </c>
    </row>
    <row r="2" spans="1:4">
      <c r="A2" s="4" t="s">
        <v>73</v>
      </c>
      <c r="C2" s="5" t="n">
        <v>1000000000</v>
      </c>
      <c r="D2" s="5" t="n">
        <v>1000000000</v>
      </c>
    </row>
    <row r="3" spans="1:4">
      <c r="A3" s="4" t="s">
        <v>69</v>
      </c>
      <c r="C3" s="5" t="n">
        <v>100000000</v>
      </c>
      <c r="D3" s="5" t="n">
        <v>100000000</v>
      </c>
    </row>
    <row r="4" spans="1:4">
      <c r="A4" s="4" t="s">
        <v>72</v>
      </c>
      <c r="C4" s="7" t="n">
        <v>0.01</v>
      </c>
      <c r="D4" s="7" t="n">
        <v>0.01</v>
      </c>
    </row>
    <row r="5" spans="1:4">
      <c r="A5" s="4" t="s">
        <v>68</v>
      </c>
      <c r="C5" s="9" t="n">
        <v>0.01</v>
      </c>
      <c r="D5" s="7" t="n">
        <v>0.01</v>
      </c>
    </row>
    <row r="6" spans="1:4">
      <c r="A6" s="4" t="s">
        <v>463</v>
      </c>
      <c r="C6" s="7" t="n">
        <v>25.04</v>
      </c>
    </row>
    <row r="7" spans="1:4">
      <c r="A7" s="4" t="s">
        <v>464</v>
      </c>
      <c r="C7" s="5" t="n">
        <v>3173348</v>
      </c>
      <c r="D7" s="5" t="n">
        <v>520969</v>
      </c>
    </row>
    <row r="8" spans="1:4">
      <c r="A8" s="4" t="s">
        <v>465</v>
      </c>
      <c r="C8" s="5" t="n">
        <v>3173348</v>
      </c>
      <c r="D8" s="5" t="n">
        <v>520969</v>
      </c>
    </row>
    <row r="9" spans="1:4">
      <c r="A9" s="4" t="s">
        <v>466</v>
      </c>
      <c r="C9" s="5" t="n">
        <v>20000</v>
      </c>
    </row>
    <row r="10" spans="1:4">
      <c r="A10" s="4" t="s">
        <v>467</v>
      </c>
      <c r="C10" s="10" t="n">
        <v>0.00479</v>
      </c>
    </row>
    <row r="11" spans="1:4">
      <c r="A11" s="4" t="s">
        <v>468</v>
      </c>
      <c r="C11" s="6" t="n">
        <v>379830</v>
      </c>
    </row>
    <row r="12" spans="1:4">
      <c r="A12" s="4" t="s">
        <v>469</v>
      </c>
      <c r="C12" s="6" t="n">
        <v>15560</v>
      </c>
    </row>
    <row r="13" spans="1:4">
      <c r="A13" s="4" t="s">
        <v>108</v>
      </c>
    </row>
    <row r="14" spans="1:4">
      <c r="A14" s="4" t="s">
        <v>470</v>
      </c>
      <c r="C14" s="5" t="n">
        <v>18000</v>
      </c>
    </row>
    <row r="15" spans="1:4">
      <c r="A15" s="4" t="s">
        <v>471</v>
      </c>
    </row>
    <row r="16" spans="1:4">
      <c r="A16" s="4" t="s">
        <v>470</v>
      </c>
      <c r="C16" s="5" t="n">
        <v>18000</v>
      </c>
    </row>
    <row r="17" spans="1:4">
      <c r="A17" s="4" t="s">
        <v>472</v>
      </c>
    </row>
    <row r="18" spans="1:4">
      <c r="A18" s="4" t="s">
        <v>473</v>
      </c>
      <c r="B18" s="5" t="n">
        <v>8000</v>
      </c>
      <c r="C18" s="5" t="n">
        <v>8000</v>
      </c>
    </row>
    <row r="19" spans="1:4">
      <c r="A19" s="4" t="s">
        <v>463</v>
      </c>
      <c r="B19" s="6" t="n">
        <v>25</v>
      </c>
    </row>
    <row r="20" spans="1:4">
      <c r="A20" s="4" t="s">
        <v>474</v>
      </c>
      <c r="B20" s="6"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57"/>
    <col customWidth="1" max="3" min="3" width="13"/>
    <col customWidth="1" max="4" min="4" width="14"/>
    <col customWidth="1" max="5" min="5" width="14"/>
  </cols>
  <sheetData>
    <row r="1" spans="1:5">
      <c r="A1" s="1" t="s">
        <v>475</v>
      </c>
      <c r="C1" s="2" t="s">
        <v>399</v>
      </c>
      <c r="D1" s="2" t="s">
        <v>2</v>
      </c>
      <c r="E1" s="2" t="s">
        <v>32</v>
      </c>
    </row>
    <row r="2" spans="1:5">
      <c r="A2" s="4" t="s">
        <v>401</v>
      </c>
      <c r="B2" s="4" t="s">
        <v>364</v>
      </c>
      <c r="D2" s="6" t="n">
        <v>101600000</v>
      </c>
    </row>
    <row r="3" spans="1:5">
      <c r="A3" s="4" t="s">
        <v>403</v>
      </c>
    </row>
    <row r="4" spans="1:5">
      <c r="A4" s="4" t="s">
        <v>401</v>
      </c>
      <c r="C4" s="6" t="n">
        <v>74100000</v>
      </c>
    </row>
    <row r="5" spans="1:5">
      <c r="A5" s="4" t="s">
        <v>353</v>
      </c>
    </row>
    <row r="6" spans="1:5">
      <c r="A6" s="4" t="s">
        <v>476</v>
      </c>
      <c r="D6" s="6" t="n">
        <v>1000</v>
      </c>
    </row>
    <row r="7" spans="1:5">
      <c r="A7" s="4" t="s">
        <v>477</v>
      </c>
      <c r="D7" s="4" t="s">
        <v>355</v>
      </c>
    </row>
    <row r="8" spans="1:5">
      <c r="A8" s="4" t="s">
        <v>356</v>
      </c>
      <c r="D8" s="6" t="n">
        <v>10616692</v>
      </c>
    </row>
    <row r="9" spans="1:5">
      <c r="A9" s="4" t="s">
        <v>357</v>
      </c>
      <c r="D9" s="5" t="n">
        <v>7823406</v>
      </c>
    </row>
    <row r="10" spans="1:5">
      <c r="A10" s="4" t="s">
        <v>358</v>
      </c>
      <c r="D10" s="5" t="n">
        <v>2793286</v>
      </c>
    </row>
    <row r="11" spans="1:5">
      <c r="A11" s="4" t="s">
        <v>478</v>
      </c>
      <c r="D11" s="6" t="n">
        <v>327778</v>
      </c>
    </row>
    <row r="12" spans="1:5">
      <c r="A12" s="4" t="s">
        <v>479</v>
      </c>
      <c r="D12" s="4" t="s">
        <v>317</v>
      </c>
    </row>
    <row r="13" spans="1:5">
      <c r="A13" s="4" t="s">
        <v>480</v>
      </c>
      <c r="D13" s="4" t="s">
        <v>481</v>
      </c>
    </row>
    <row r="14" spans="1:5">
      <c r="A14" s="4" t="s">
        <v>482</v>
      </c>
      <c r="D14" s="4" t="s">
        <v>483</v>
      </c>
    </row>
    <row r="15" spans="1:5">
      <c r="A15" s="4" t="s">
        <v>484</v>
      </c>
      <c r="D15" s="4" t="s">
        <v>481</v>
      </c>
    </row>
    <row r="16" spans="1:5">
      <c r="A16" s="4" t="s">
        <v>485</v>
      </c>
      <c r="D16" s="4" t="s">
        <v>486</v>
      </c>
    </row>
    <row r="17" spans="1:5">
      <c r="A17" s="4" t="s">
        <v>487</v>
      </c>
      <c r="D17" s="6" t="n">
        <v>725751</v>
      </c>
      <c r="E17" s="6" t="n">
        <v>42500</v>
      </c>
    </row>
    <row r="18" spans="1:5">
      <c r="A18" s="4" t="s">
        <v>488</v>
      </c>
      <c r="D18" s="4" t="s">
        <v>489</v>
      </c>
    </row>
    <row r="19" spans="1:5">
      <c r="A19" s="4" t="s">
        <v>490</v>
      </c>
      <c r="D19" s="4" t="s">
        <v>491</v>
      </c>
    </row>
    <row r="20" spans="1:5">
      <c r="A20" s="4" t="s">
        <v>492</v>
      </c>
      <c r="D20" s="6" t="n">
        <v>103093</v>
      </c>
    </row>
    <row r="21" spans="1:5">
      <c r="A21" s="4" t="s">
        <v>493</v>
      </c>
      <c r="D21" s="5" t="n">
        <v>472000</v>
      </c>
    </row>
    <row r="22" spans="1:5">
      <c r="A22" s="4" t="s">
        <v>494</v>
      </c>
    </row>
    <row r="23" spans="1:5">
      <c r="A23" s="4" t="s">
        <v>495</v>
      </c>
      <c r="D23" s="5" t="n">
        <v>1111500</v>
      </c>
    </row>
    <row r="24" spans="1:5">
      <c r="A24" s="4" t="s">
        <v>496</v>
      </c>
      <c r="D24" s="6" t="n">
        <v>562500</v>
      </c>
    </row>
    <row r="25" spans="1:5">
      <c r="A25" s="4" t="s">
        <v>497</v>
      </c>
    </row>
    <row r="26" spans="1:5">
      <c r="A26" s="4" t="s">
        <v>495</v>
      </c>
      <c r="E26" s="5" t="n">
        <v>382500</v>
      </c>
    </row>
    <row r="27" spans="1:5">
      <c r="A27" s="4" t="s">
        <v>496</v>
      </c>
      <c r="E27" s="5" t="n">
        <v>165750</v>
      </c>
    </row>
    <row r="28" spans="1:5">
      <c r="A28" s="4" t="s">
        <v>498</v>
      </c>
    </row>
    <row r="29" spans="1:5">
      <c r="A29" s="4" t="s">
        <v>479</v>
      </c>
      <c r="D29" s="4" t="s">
        <v>499</v>
      </c>
    </row>
    <row r="30" spans="1:5">
      <c r="A30" s="4" t="s">
        <v>500</v>
      </c>
      <c r="D30" s="4" t="s">
        <v>501</v>
      </c>
    </row>
    <row r="31" spans="1:5">
      <c r="A31" s="4" t="s">
        <v>502</v>
      </c>
      <c r="D31" s="4" t="s">
        <v>503</v>
      </c>
    </row>
    <row r="32" spans="1:5">
      <c r="A32" s="4" t="s">
        <v>504</v>
      </c>
    </row>
    <row r="33" spans="1:5">
      <c r="A33" s="4" t="s">
        <v>356</v>
      </c>
      <c r="D33" s="6" t="n">
        <v>1698408</v>
      </c>
    </row>
    <row r="34" spans="1:5">
      <c r="A34" s="4" t="s">
        <v>357</v>
      </c>
      <c r="D34" s="5" t="n">
        <v>1118687</v>
      </c>
    </row>
    <row r="35" spans="1:5">
      <c r="A35" s="4" t="s">
        <v>358</v>
      </c>
      <c r="D35" s="6" t="n">
        <v>579721</v>
      </c>
    </row>
    <row r="36" spans="1:5">
      <c r="A36" s="4" t="s">
        <v>505</v>
      </c>
    </row>
    <row r="37" spans="1:5">
      <c r="A37" s="4" t="s">
        <v>506</v>
      </c>
      <c r="D37" s="4" t="s">
        <v>507</v>
      </c>
    </row>
    <row r="38" spans="1:5">
      <c r="A38" s="4" t="s">
        <v>508</v>
      </c>
      <c r="D38" s="4" t="s">
        <v>501</v>
      </c>
    </row>
    <row r="39" spans="1:5">
      <c r="A39" s="4" t="s">
        <v>509</v>
      </c>
      <c r="D39" s="6" t="n">
        <v>5921786</v>
      </c>
    </row>
    <row r="40" spans="1:5">
      <c r="A40" s="4" t="s">
        <v>510</v>
      </c>
      <c r="D40" s="6" t="n">
        <v>1310259</v>
      </c>
    </row>
    <row r="41" spans="1:5">
      <c r="A41" s="4" t="s">
        <v>511</v>
      </c>
    </row>
    <row r="42" spans="1:5">
      <c r="A42" s="4" t="s">
        <v>512</v>
      </c>
      <c r="D42" s="4" t="s">
        <v>513</v>
      </c>
    </row>
    <row r="43" spans="1:5">
      <c r="A43" s="4" t="s">
        <v>514</v>
      </c>
      <c r="D43" s="4" t="s">
        <v>337</v>
      </c>
    </row>
    <row r="44" spans="1:5">
      <c r="A44" s="4" t="s">
        <v>515</v>
      </c>
      <c r="D44" s="6" t="n">
        <v>588396</v>
      </c>
      <c r="E44" s="6" t="n">
        <v>42723</v>
      </c>
    </row>
    <row r="45" spans="1:5">
      <c r="A45" s="4" t="s">
        <v>516</v>
      </c>
      <c r="D45" s="4" t="s">
        <v>355</v>
      </c>
    </row>
    <row r="46" spans="1:5">
      <c r="A46" s="4" t="s">
        <v>517</v>
      </c>
      <c r="D46" s="4" t="s">
        <v>518</v>
      </c>
    </row>
    <row r="47" spans="1:5"/>
    <row r="48" spans="1:5">
      <c r="A48" s="4" t="s">
        <v>364</v>
      </c>
      <c r="B48" s="4" t="s">
        <v>382</v>
      </c>
    </row>
  </sheetData>
  <mergeCells count="3">
    <mergeCell ref="A1:B1"/>
    <mergeCell ref="A47:D47"/>
    <mergeCell ref="B48:D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5" t="n">
        <v>7500</v>
      </c>
    </row>
    <row r="5" spans="1:3">
      <c r="A5" s="4" t="s">
        <v>522</v>
      </c>
      <c r="B5" s="5" t="n">
        <v>5000</v>
      </c>
      <c r="C5" s="5" t="n">
        <v>10000</v>
      </c>
    </row>
    <row r="6" spans="1:3">
      <c r="A6" s="4" t="s">
        <v>522</v>
      </c>
      <c r="B6" s="5" t="n">
        <v>5000</v>
      </c>
    </row>
    <row r="7" spans="1:3">
      <c r="A7" s="4" t="s">
        <v>523</v>
      </c>
      <c r="B7" s="5" t="n">
        <v>-12500</v>
      </c>
      <c r="C7" s="5" t="n">
        <v>-2500</v>
      </c>
    </row>
    <row r="8" spans="1:3">
      <c r="A8" s="4" t="s">
        <v>524</v>
      </c>
      <c r="B8" s="5" t="n">
        <v>5000</v>
      </c>
      <c r="C8" s="5" t="n">
        <v>7500</v>
      </c>
    </row>
    <row r="9" spans="1:3">
      <c r="A9" s="3" t="s">
        <v>525</v>
      </c>
    </row>
    <row r="10" spans="1:3">
      <c r="A10" s="4" t="s">
        <v>521</v>
      </c>
      <c r="B10" s="6" t="n">
        <v>25</v>
      </c>
    </row>
    <row r="11" spans="1:3">
      <c r="A11" s="4" t="s">
        <v>522</v>
      </c>
      <c r="B11" s="5" t="n">
        <v>25</v>
      </c>
      <c r="C11" s="6" t="n">
        <v>25</v>
      </c>
    </row>
    <row r="12" spans="1:3">
      <c r="A12" s="4" t="s">
        <v>522</v>
      </c>
      <c r="B12" s="5" t="n">
        <v>25</v>
      </c>
    </row>
    <row r="13" spans="1:3">
      <c r="A13" s="4" t="s">
        <v>523</v>
      </c>
      <c r="B13" s="5" t="n">
        <v>25</v>
      </c>
      <c r="C13" s="5" t="n">
        <v>25</v>
      </c>
    </row>
    <row r="14" spans="1:3">
      <c r="A14" s="4" t="s">
        <v>524</v>
      </c>
      <c r="B14" s="6" t="n">
        <v>25</v>
      </c>
      <c r="C14" s="6" t="n">
        <v>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4" t="s">
        <v>117</v>
      </c>
      <c r="B3" s="6" t="n">
        <v>320586</v>
      </c>
      <c r="C3" s="6" t="n">
        <v>109231</v>
      </c>
    </row>
    <row r="4" spans="1:3">
      <c r="A4" s="4" t="s">
        <v>527</v>
      </c>
    </row>
    <row r="5" spans="1:3">
      <c r="A5" s="4" t="s">
        <v>528</v>
      </c>
      <c r="B5" s="5" t="n">
        <v>5000</v>
      </c>
    </row>
    <row r="6" spans="1:3">
      <c r="A6" s="4" t="s">
        <v>529</v>
      </c>
      <c r="B6" s="6" t="n">
        <v>2000000</v>
      </c>
    </row>
    <row r="7" spans="1:3">
      <c r="A7" s="4" t="s">
        <v>530</v>
      </c>
      <c r="B7" s="5" t="n">
        <v>5000</v>
      </c>
    </row>
    <row r="8" spans="1:3">
      <c r="A8" s="4" t="s">
        <v>531</v>
      </c>
      <c r="B8" s="5" t="n">
        <v>2500</v>
      </c>
    </row>
    <row r="9" spans="1:3">
      <c r="A9" s="4" t="s">
        <v>117</v>
      </c>
      <c r="B9" s="6" t="n">
        <v>1980000</v>
      </c>
      <c r="C9" s="6" t="n">
        <v>109231</v>
      </c>
    </row>
    <row r="10" spans="1:3">
      <c r="A10" s="4" t="s">
        <v>532</v>
      </c>
      <c r="B10" s="5" t="n">
        <v>5000</v>
      </c>
    </row>
    <row r="11" spans="1:3">
      <c r="A11" s="4" t="s">
        <v>533</v>
      </c>
      <c r="B11" s="6" t="n">
        <v>70183</v>
      </c>
    </row>
    <row r="12" spans="1:3">
      <c r="A12" s="4" t="s">
        <v>534</v>
      </c>
    </row>
    <row r="13" spans="1:3">
      <c r="A13" s="4" t="s">
        <v>533</v>
      </c>
      <c r="B13" s="6" t="n">
        <v>19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35</v>
      </c>
      <c r="B1" s="2" t="s">
        <v>2</v>
      </c>
    </row>
    <row r="2" spans="1:2">
      <c r="A2" s="3" t="s">
        <v>179</v>
      </c>
    </row>
    <row r="3" spans="1:2">
      <c r="A3" s="4" t="s">
        <v>536</v>
      </c>
      <c r="B3" s="4" t="s">
        <v>355</v>
      </c>
    </row>
    <row r="4" spans="1:2">
      <c r="A4" s="4" t="s">
        <v>537</v>
      </c>
      <c r="B4" s="4" t="s">
        <v>5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8</v>
      </c>
      <c r="B1" s="2" t="s">
        <v>2</v>
      </c>
      <c r="C1" s="2" t="s">
        <v>32</v>
      </c>
    </row>
    <row r="2" spans="1:3">
      <c r="A2" s="3" t="s">
        <v>193</v>
      </c>
    </row>
    <row r="3" spans="1:3">
      <c r="A3" s="4" t="s">
        <v>539</v>
      </c>
      <c r="B3" s="6" t="n">
        <v>1200000</v>
      </c>
    </row>
    <row r="4" spans="1:3">
      <c r="A4" s="4" t="s">
        <v>540</v>
      </c>
      <c r="B4" s="5" t="n">
        <v>92434</v>
      </c>
      <c r="C4" s="6" t="n">
        <v>239846</v>
      </c>
    </row>
    <row r="5" spans="1:3">
      <c r="A5" s="4" t="s">
        <v>541</v>
      </c>
      <c r="B5" s="5" t="n">
        <v>329150</v>
      </c>
      <c r="C5" s="5" t="n">
        <v>33518</v>
      </c>
    </row>
    <row r="6" spans="1:3">
      <c r="A6" s="4" t="s">
        <v>542</v>
      </c>
      <c r="B6" s="5" t="n">
        <v>234000</v>
      </c>
    </row>
    <row r="7" spans="1:3">
      <c r="A7" s="4" t="s">
        <v>543</v>
      </c>
      <c r="B7" s="5" t="n">
        <v>14720</v>
      </c>
      <c r="C7" s="5" t="n">
        <v>14720</v>
      </c>
    </row>
    <row r="8" spans="1:3">
      <c r="A8" s="4" t="s">
        <v>544</v>
      </c>
      <c r="B8" s="6" t="n">
        <v>1870304</v>
      </c>
      <c r="C8" s="6" t="n">
        <v>2880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45</v>
      </c>
      <c r="B1" s="2" t="s">
        <v>1</v>
      </c>
    </row>
    <row r="2" spans="1:3">
      <c r="B2" s="2" t="s">
        <v>2</v>
      </c>
      <c r="C2" s="2" t="s">
        <v>32</v>
      </c>
    </row>
    <row r="3" spans="1:3">
      <c r="A3" s="4" t="s">
        <v>546</v>
      </c>
      <c r="B3" s="6" t="n">
        <v>1132000</v>
      </c>
      <c r="C3" s="6" t="n">
        <v>88000</v>
      </c>
    </row>
    <row r="4" spans="1:3">
      <c r="A4" s="4" t="s">
        <v>366</v>
      </c>
    </row>
    <row r="5" spans="1:3">
      <c r="A5" s="4" t="s">
        <v>547</v>
      </c>
      <c r="B5" s="4" t="s">
        <v>548</v>
      </c>
    </row>
    <row r="6" spans="1:3">
      <c r="A6" s="4" t="s">
        <v>549</v>
      </c>
      <c r="B6" s="4" t="s">
        <v>340</v>
      </c>
    </row>
    <row r="7" spans="1:3">
      <c r="A7" s="4" t="s">
        <v>550</v>
      </c>
      <c r="B7" s="4" t="s">
        <v>551</v>
      </c>
    </row>
    <row r="8" spans="1:3">
      <c r="A8" s="4" t="s">
        <v>552</v>
      </c>
    </row>
    <row r="9" spans="1:3">
      <c r="A9" s="4" t="s">
        <v>553</v>
      </c>
      <c r="B9" s="4" t="s">
        <v>423</v>
      </c>
    </row>
    <row r="10" spans="1:3">
      <c r="A10" s="4" t="s">
        <v>554</v>
      </c>
    </row>
    <row r="11" spans="1:3">
      <c r="A11" s="4" t="s">
        <v>553</v>
      </c>
      <c r="B11" s="4" t="s">
        <v>5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6" t="n">
        <v>-4000</v>
      </c>
      <c r="C4" s="6" t="n">
        <v>-6000</v>
      </c>
    </row>
    <row r="5" spans="1:3">
      <c r="A5" s="4" t="s">
        <v>558</v>
      </c>
      <c r="B5" s="5" t="n">
        <v>-4000</v>
      </c>
      <c r="C5" s="5" t="n">
        <v>-6000</v>
      </c>
    </row>
    <row r="6" spans="1:3">
      <c r="A6" s="3" t="s">
        <v>559</v>
      </c>
    </row>
    <row r="7" spans="1:3">
      <c r="A7" s="4" t="s">
        <v>560</v>
      </c>
      <c r="B7" s="5" t="n">
        <v>-4000</v>
      </c>
      <c r="C7" s="5" t="n">
        <v>-6000</v>
      </c>
    </row>
    <row r="8" spans="1:3">
      <c r="A8" s="4" t="s">
        <v>558</v>
      </c>
      <c r="B8" s="6" t="n">
        <v>-4000</v>
      </c>
      <c r="C8" s="6" t="n">
        <v>-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49"/>
    <col customWidth="1" max="5" min="5" width="58"/>
    <col customWidth="1" max="6" min="6" width="13"/>
  </cols>
  <sheetData>
    <row r="1" spans="1:6">
      <c r="A1" s="1" t="s">
        <v>104</v>
      </c>
      <c r="B1" s="2" t="s">
        <v>105</v>
      </c>
      <c r="C1" s="2" t="s">
        <v>106</v>
      </c>
      <c r="D1" s="2" t="s">
        <v>107</v>
      </c>
      <c r="E1" s="2" t="s">
        <v>108</v>
      </c>
      <c r="F1" s="2" t="s">
        <v>109</v>
      </c>
    </row>
    <row r="2" spans="1:6">
      <c r="A2" s="4" t="s">
        <v>110</v>
      </c>
      <c r="B2" s="6" t="n">
        <v>80</v>
      </c>
      <c r="C2" s="6" t="n">
        <v>199920</v>
      </c>
      <c r="D2" s="6" t="n">
        <v>-2376</v>
      </c>
      <c r="F2" s="6" t="n">
        <v>197624</v>
      </c>
    </row>
    <row r="3" spans="1:6">
      <c r="A3" s="4" t="s">
        <v>111</v>
      </c>
      <c r="B3" s="5" t="n">
        <v>8000</v>
      </c>
    </row>
    <row r="4" spans="1:6">
      <c r="A4" s="3" t="s">
        <v>112</v>
      </c>
    </row>
    <row r="5" spans="1:6">
      <c r="A5" s="4" t="s">
        <v>113</v>
      </c>
      <c r="B5" s="6" t="n">
        <v>5010</v>
      </c>
      <c r="C5" s="5" t="n">
        <v>10634814</v>
      </c>
      <c r="F5" s="5" t="n">
        <v>10639824</v>
      </c>
    </row>
    <row r="6" spans="1:6">
      <c r="A6" s="4" t="s">
        <v>114</v>
      </c>
      <c r="B6" s="5" t="n">
        <v>501024</v>
      </c>
    </row>
    <row r="7" spans="1:6">
      <c r="A7" s="4" t="s">
        <v>115</v>
      </c>
      <c r="B7" s="6" t="n">
        <v>20</v>
      </c>
      <c r="C7" s="5" t="n">
        <v>46180</v>
      </c>
      <c r="F7" s="5" t="n">
        <v>46200</v>
      </c>
    </row>
    <row r="8" spans="1:6">
      <c r="A8" s="4" t="s">
        <v>116</v>
      </c>
      <c r="B8" s="5" t="n">
        <v>1945</v>
      </c>
    </row>
    <row r="9" spans="1:6">
      <c r="A9" s="4" t="s">
        <v>117</v>
      </c>
      <c r="B9" s="6" t="n">
        <v>100</v>
      </c>
      <c r="C9" s="5" t="n">
        <v>109131</v>
      </c>
      <c r="F9" s="5" t="n">
        <v>109231</v>
      </c>
    </row>
    <row r="10" spans="1:6">
      <c r="A10" s="4" t="s">
        <v>118</v>
      </c>
      <c r="B10" s="5" t="n">
        <v>10000</v>
      </c>
    </row>
    <row r="11" spans="1:6">
      <c r="A11" s="4" t="s">
        <v>97</v>
      </c>
      <c r="D11" s="5" t="n">
        <v>1484697</v>
      </c>
      <c r="F11" s="5" t="n">
        <v>1484697</v>
      </c>
    </row>
    <row r="12" spans="1:6">
      <c r="A12" s="4" t="s">
        <v>119</v>
      </c>
      <c r="D12" s="5" t="n">
        <v>-217365</v>
      </c>
      <c r="F12" s="5" t="n">
        <v>-217365</v>
      </c>
    </row>
    <row r="13" spans="1:6">
      <c r="A13" s="4" t="s">
        <v>120</v>
      </c>
      <c r="B13" s="6" t="n">
        <v>5210</v>
      </c>
      <c r="C13" s="5" t="n">
        <v>10990045</v>
      </c>
      <c r="D13" s="5" t="n">
        <v>1264956</v>
      </c>
      <c r="F13" s="5" t="n">
        <v>12260211</v>
      </c>
    </row>
    <row r="14" spans="1:6">
      <c r="A14" s="4" t="s">
        <v>121</v>
      </c>
      <c r="B14" s="5" t="n">
        <v>520969</v>
      </c>
    </row>
    <row r="15" spans="1:6">
      <c r="A15" s="3" t="s">
        <v>112</v>
      </c>
    </row>
    <row r="16" spans="1:6">
      <c r="A16" s="4" t="s">
        <v>122</v>
      </c>
      <c r="B16" s="6" t="n">
        <v>-169</v>
      </c>
      <c r="C16" s="5" t="n">
        <v>-422663</v>
      </c>
      <c r="F16" s="5" t="n">
        <v>-422832</v>
      </c>
    </row>
    <row r="17" spans="1:6">
      <c r="A17" s="4" t="s">
        <v>123</v>
      </c>
      <c r="B17" s="5" t="n">
        <v>-16893</v>
      </c>
    </row>
    <row r="18" spans="1:6">
      <c r="A18" s="4" t="s">
        <v>113</v>
      </c>
      <c r="B18" s="6" t="n">
        <v>26261</v>
      </c>
      <c r="C18" s="5" t="n">
        <v>56897131</v>
      </c>
      <c r="F18" s="5" t="n">
        <v>56923392</v>
      </c>
    </row>
    <row r="19" spans="1:6">
      <c r="A19" s="4" t="s">
        <v>114</v>
      </c>
      <c r="B19" s="5" t="n">
        <v>2626152</v>
      </c>
    </row>
    <row r="20" spans="1:6">
      <c r="A20" s="4" t="s">
        <v>124</v>
      </c>
      <c r="E20" s="6" t="n">
        <v>414497</v>
      </c>
      <c r="F20" s="5" t="n">
        <v>414497</v>
      </c>
    </row>
    <row r="21" spans="1:6">
      <c r="A21" s="4" t="s">
        <v>125</v>
      </c>
      <c r="E21" s="5" t="n">
        <v>18000</v>
      </c>
    </row>
    <row r="22" spans="1:6">
      <c r="A22" s="4" t="s">
        <v>115</v>
      </c>
      <c r="B22" s="6" t="n">
        <v>331</v>
      </c>
      <c r="C22" s="5" t="n">
        <v>786271</v>
      </c>
      <c r="F22" s="5" t="n">
        <v>786602</v>
      </c>
    </row>
    <row r="23" spans="1:6">
      <c r="A23" s="4" t="s">
        <v>116</v>
      </c>
      <c r="B23" s="5" t="n">
        <v>33120</v>
      </c>
    </row>
    <row r="24" spans="1:6">
      <c r="A24" s="4" t="s">
        <v>117</v>
      </c>
      <c r="B24" s="6" t="n">
        <v>100</v>
      </c>
      <c r="C24" s="5" t="n">
        <v>320486</v>
      </c>
      <c r="F24" s="5" t="n">
        <v>320586</v>
      </c>
    </row>
    <row r="25" spans="1:6">
      <c r="A25" s="4" t="s">
        <v>118</v>
      </c>
      <c r="B25" s="5" t="n">
        <v>10000</v>
      </c>
    </row>
    <row r="26" spans="1:6">
      <c r="A26" s="4" t="s">
        <v>97</v>
      </c>
      <c r="D26" s="5" t="n">
        <v>-2257911</v>
      </c>
      <c r="E26" s="6" t="n">
        <v>-15560</v>
      </c>
      <c r="F26" s="5" t="n">
        <v>-2273471</v>
      </c>
    </row>
    <row r="27" spans="1:6">
      <c r="A27" s="4" t="s">
        <v>119</v>
      </c>
      <c r="D27" s="5" t="n">
        <v>-3161440</v>
      </c>
      <c r="E27" s="5" t="n">
        <v>-19107</v>
      </c>
      <c r="F27" s="5" t="n">
        <v>-3180547</v>
      </c>
    </row>
    <row r="28" spans="1:6">
      <c r="A28" s="4" t="s">
        <v>126</v>
      </c>
      <c r="B28" s="6" t="n">
        <v>31733</v>
      </c>
      <c r="C28" s="6" t="n">
        <v>68571270</v>
      </c>
      <c r="D28" s="6" t="n">
        <v>-4154395</v>
      </c>
      <c r="E28" s="6" t="n">
        <v>379830</v>
      </c>
      <c r="F28" s="6" t="n">
        <v>64828438</v>
      </c>
    </row>
    <row r="29" spans="1:6">
      <c r="A29" s="4" t="s">
        <v>127</v>
      </c>
      <c r="B29" s="5" t="n">
        <v>3173348</v>
      </c>
      <c r="E29" s="5" t="n">
        <v>1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6" t="n">
        <v>-774000</v>
      </c>
      <c r="C4" s="6" t="n">
        <v>560000</v>
      </c>
    </row>
    <row r="5" spans="1:3">
      <c r="A5" s="4" t="s">
        <v>564</v>
      </c>
      <c r="B5" s="5" t="n">
        <v>770000</v>
      </c>
      <c r="C5" s="5" t="n">
        <v>-566000</v>
      </c>
    </row>
    <row r="6" spans="1:3">
      <c r="A6" s="4" t="s">
        <v>558</v>
      </c>
      <c r="B6" s="6" t="n">
        <v>-4000</v>
      </c>
      <c r="C6" s="6" t="n">
        <v>-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5</v>
      </c>
      <c r="B1" s="2" t="s">
        <v>2</v>
      </c>
      <c r="C1" s="2" t="s">
        <v>32</v>
      </c>
    </row>
    <row r="2" spans="1:3">
      <c r="A2" s="3" t="s">
        <v>566</v>
      </c>
    </row>
    <row r="3" spans="1:3">
      <c r="A3" s="4" t="s">
        <v>567</v>
      </c>
      <c r="B3" s="6" t="n">
        <v>34000</v>
      </c>
    </row>
    <row r="4" spans="1:3">
      <c r="A4" s="4" t="s">
        <v>568</v>
      </c>
    </row>
    <row r="5" spans="1:3">
      <c r="A5" s="3" t="s">
        <v>566</v>
      </c>
    </row>
    <row r="6" spans="1:3">
      <c r="A6" s="4" t="s">
        <v>569</v>
      </c>
      <c r="B6" s="6" t="n">
        <v>10000</v>
      </c>
      <c r="C6" s="6"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570</v>
      </c>
      <c r="B1" s="2" t="s">
        <v>571</v>
      </c>
      <c r="C1" s="2" t="s">
        <v>572</v>
      </c>
      <c r="D1" s="2" t="s">
        <v>573</v>
      </c>
      <c r="E1" s="2" t="s">
        <v>574</v>
      </c>
      <c r="F1" s="2" t="s">
        <v>2</v>
      </c>
      <c r="G1" s="2" t="s">
        <v>32</v>
      </c>
      <c r="H1" s="2" t="s">
        <v>575</v>
      </c>
      <c r="I1" s="2" t="s">
        <v>576</v>
      </c>
      <c r="J1" s="2" t="s">
        <v>577</v>
      </c>
    </row>
    <row r="2" spans="1:10">
      <c r="A2" s="4" t="s">
        <v>48</v>
      </c>
      <c r="F2" s="6" t="n">
        <v>451631</v>
      </c>
      <c r="G2" s="6" t="n">
        <v>67754</v>
      </c>
    </row>
    <row r="3" spans="1:10">
      <c r="A3" s="4" t="s">
        <v>578</v>
      </c>
      <c r="F3" s="6" t="n">
        <v>786602</v>
      </c>
      <c r="G3" s="6" t="n">
        <v>46200</v>
      </c>
    </row>
    <row r="4" spans="1:10">
      <c r="A4" s="4" t="s">
        <v>579</v>
      </c>
      <c r="F4" s="7" t="n">
        <v>25.04</v>
      </c>
    </row>
    <row r="5" spans="1:10">
      <c r="A5" s="4" t="s">
        <v>75</v>
      </c>
      <c r="F5" s="5" t="n">
        <v>3173348</v>
      </c>
      <c r="G5" s="5" t="n">
        <v>520969</v>
      </c>
    </row>
    <row r="6" spans="1:10">
      <c r="A6" s="4" t="s">
        <v>294</v>
      </c>
    </row>
    <row r="7" spans="1:10">
      <c r="A7" s="4" t="s">
        <v>48</v>
      </c>
      <c r="I7" s="6" t="n">
        <v>480306</v>
      </c>
      <c r="J7" s="6" t="n">
        <v>495546</v>
      </c>
    </row>
    <row r="8" spans="1:10">
      <c r="A8" s="4" t="s">
        <v>580</v>
      </c>
      <c r="B8" s="6" t="n">
        <v>353450</v>
      </c>
      <c r="D8" s="6" t="n">
        <v>321676</v>
      </c>
    </row>
    <row r="9" spans="1:10">
      <c r="A9" s="4" t="s">
        <v>578</v>
      </c>
      <c r="B9" s="6" t="n">
        <v>142096</v>
      </c>
      <c r="D9" s="6" t="n">
        <v>129955</v>
      </c>
    </row>
    <row r="10" spans="1:10">
      <c r="A10" s="4" t="s">
        <v>579</v>
      </c>
      <c r="H10" s="7" t="n">
        <v>27.82</v>
      </c>
    </row>
    <row r="11" spans="1:10">
      <c r="A11" s="4" t="s">
        <v>581</v>
      </c>
    </row>
    <row r="12" spans="1:10">
      <c r="A12" s="4" t="s">
        <v>582</v>
      </c>
      <c r="E12" s="4" t="s">
        <v>583</v>
      </c>
    </row>
    <row r="13" spans="1:10">
      <c r="A13" s="4" t="s">
        <v>584</v>
      </c>
    </row>
    <row r="14" spans="1:10">
      <c r="A14" s="4" t="s">
        <v>585</v>
      </c>
      <c r="C14" s="8" t="n">
        <v>2.125</v>
      </c>
    </row>
    <row r="15" spans="1:10">
      <c r="A15" s="4" t="s">
        <v>586</v>
      </c>
    </row>
    <row r="16" spans="1:10">
      <c r="A16" s="4" t="s">
        <v>587</v>
      </c>
      <c r="C16" s="5" t="n">
        <v>5797034</v>
      </c>
    </row>
    <row r="17" spans="1:10">
      <c r="A17" s="4" t="s">
        <v>588</v>
      </c>
    </row>
    <row r="18" spans="1:10">
      <c r="A18" s="4" t="s">
        <v>587</v>
      </c>
      <c r="C18" s="5" t="n">
        <v>115940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s>
  <sheetData>
    <row r="1" spans="1:5">
      <c r="A1" s="1" t="s">
        <v>589</v>
      </c>
      <c r="C1" s="2" t="s">
        <v>1</v>
      </c>
    </row>
    <row r="2" spans="1:5">
      <c r="C2" s="2" t="s">
        <v>2</v>
      </c>
      <c r="E2" s="2" t="s">
        <v>32</v>
      </c>
    </row>
    <row r="3" spans="1:5">
      <c r="A3" s="4" t="s">
        <v>590</v>
      </c>
      <c r="C3" s="6" t="n">
        <v>61575000</v>
      </c>
    </row>
    <row r="4" spans="1:5">
      <c r="A4" s="4" t="s">
        <v>591</v>
      </c>
      <c r="C4" s="5" t="n">
        <v>18350000</v>
      </c>
    </row>
    <row r="5" spans="1:5">
      <c r="A5" s="4" t="s">
        <v>592</v>
      </c>
      <c r="C5" s="5" t="n">
        <v>83250000</v>
      </c>
    </row>
    <row r="6" spans="1:5">
      <c r="A6" s="4" t="s">
        <v>593</v>
      </c>
      <c r="C6" s="5" t="n">
        <v>101600000</v>
      </c>
    </row>
    <row r="7" spans="1:5">
      <c r="A7" s="4" t="s">
        <v>594</v>
      </c>
      <c r="C7" s="5" t="n">
        <v>220769</v>
      </c>
    </row>
    <row r="8" spans="1:5">
      <c r="A8" s="4" t="s">
        <v>595</v>
      </c>
      <c r="C8" s="5" t="n">
        <v>18350000</v>
      </c>
    </row>
    <row r="9" spans="1:5">
      <c r="A9" s="4" t="s">
        <v>596</v>
      </c>
      <c r="C9" s="5" t="n">
        <v>83470769</v>
      </c>
    </row>
    <row r="10" spans="1:5">
      <c r="A10" s="4" t="s">
        <v>597</v>
      </c>
      <c r="C10" s="5" t="n">
        <v>101820769</v>
      </c>
      <c r="D10" s="4" t="s">
        <v>364</v>
      </c>
      <c r="E10" s="6" t="n">
        <v>27500000</v>
      </c>
    </row>
    <row r="11" spans="1:5">
      <c r="A11" s="4" t="s">
        <v>598</v>
      </c>
      <c r="C11" s="6" t="n">
        <v>1831029</v>
      </c>
      <c r="E11" s="6" t="n">
        <v>133840</v>
      </c>
    </row>
    <row r="12" spans="1:5">
      <c r="A12" s="4" t="s">
        <v>366</v>
      </c>
    </row>
    <row r="13" spans="1:5">
      <c r="A13" s="4" t="s">
        <v>599</v>
      </c>
      <c r="C13" s="4" t="s">
        <v>369</v>
      </c>
    </row>
    <row r="14" spans="1:5">
      <c r="A14" s="4" t="s">
        <v>372</v>
      </c>
      <c r="C14" s="4" t="s">
        <v>373</v>
      </c>
    </row>
    <row r="15" spans="1:5">
      <c r="A15" s="4" t="s">
        <v>600</v>
      </c>
      <c r="C15" s="4" t="s">
        <v>375</v>
      </c>
    </row>
    <row r="16" spans="1:5">
      <c r="A16" s="4" t="s">
        <v>590</v>
      </c>
      <c r="C16" s="6" t="n">
        <v>16575000</v>
      </c>
    </row>
    <row r="17" spans="1:5">
      <c r="A17" s="4" t="s">
        <v>591</v>
      </c>
      <c r="C17" s="5" t="n">
        <v>4310000</v>
      </c>
    </row>
    <row r="18" spans="1:5">
      <c r="A18" s="4" t="s">
        <v>592</v>
      </c>
      <c r="C18" s="5" t="n">
        <v>23190000</v>
      </c>
    </row>
    <row r="19" spans="1:5">
      <c r="A19" s="4" t="s">
        <v>593</v>
      </c>
      <c r="B19" s="4" t="s">
        <v>367</v>
      </c>
      <c r="C19" s="5" t="n">
        <v>27500000</v>
      </c>
    </row>
    <row r="20" spans="1:5">
      <c r="A20" s="4" t="s">
        <v>594</v>
      </c>
      <c r="C20" s="5" t="n">
        <v>29001</v>
      </c>
    </row>
    <row r="21" spans="1:5">
      <c r="A21" s="4" t="s">
        <v>595</v>
      </c>
      <c r="C21" s="5" t="n">
        <v>4310000</v>
      </c>
    </row>
    <row r="22" spans="1:5">
      <c r="A22" s="4" t="s">
        <v>596</v>
      </c>
      <c r="C22" s="5" t="n">
        <v>23219001</v>
      </c>
    </row>
    <row r="23" spans="1:5">
      <c r="A23" s="4" t="s">
        <v>597</v>
      </c>
      <c r="B23" s="4" t="s">
        <v>364</v>
      </c>
      <c r="C23" s="5" t="n">
        <v>27529001</v>
      </c>
    </row>
    <row r="24" spans="1:5">
      <c r="A24" s="4" t="s">
        <v>598</v>
      </c>
      <c r="C24" s="6" t="n">
        <v>844352</v>
      </c>
    </row>
    <row r="25" spans="1:5">
      <c r="A25" s="4" t="s">
        <v>601</v>
      </c>
      <c r="C25" s="4" t="s">
        <v>602</v>
      </c>
    </row>
    <row r="26" spans="1:5">
      <c r="A26" s="4" t="s">
        <v>370</v>
      </c>
      <c r="C26" s="4" t="s">
        <v>371</v>
      </c>
    </row>
    <row r="27" spans="1:5">
      <c r="A27" s="4" t="s">
        <v>377</v>
      </c>
    </row>
    <row r="28" spans="1:5">
      <c r="A28" s="4" t="s">
        <v>599</v>
      </c>
      <c r="C28" s="4" t="s">
        <v>603</v>
      </c>
    </row>
    <row r="29" spans="1:5">
      <c r="A29" s="4" t="s">
        <v>372</v>
      </c>
      <c r="C29" s="4" t="s">
        <v>604</v>
      </c>
    </row>
    <row r="30" spans="1:5">
      <c r="A30" s="4" t="s">
        <v>600</v>
      </c>
      <c r="C30" s="4" t="s">
        <v>375</v>
      </c>
    </row>
    <row r="31" spans="1:5">
      <c r="A31" s="4" t="s">
        <v>590</v>
      </c>
      <c r="C31" s="6" t="n">
        <v>45000000</v>
      </c>
    </row>
    <row r="32" spans="1:5">
      <c r="A32" s="4" t="s">
        <v>591</v>
      </c>
      <c r="C32" s="5" t="n">
        <v>14040000</v>
      </c>
    </row>
    <row r="33" spans="1:5">
      <c r="A33" s="4" t="s">
        <v>592</v>
      </c>
      <c r="C33" s="5" t="n">
        <v>60060000</v>
      </c>
    </row>
    <row r="34" spans="1:5">
      <c r="A34" s="4" t="s">
        <v>593</v>
      </c>
      <c r="C34" s="5" t="n">
        <v>74100000</v>
      </c>
    </row>
    <row r="35" spans="1:5">
      <c r="A35" s="4" t="s">
        <v>594</v>
      </c>
      <c r="C35" s="5" t="n">
        <v>191768</v>
      </c>
    </row>
    <row r="36" spans="1:5">
      <c r="A36" s="4" t="s">
        <v>595</v>
      </c>
      <c r="C36" s="5" t="n">
        <v>14040000</v>
      </c>
    </row>
    <row r="37" spans="1:5">
      <c r="A37" s="4" t="s">
        <v>596</v>
      </c>
      <c r="C37" s="5" t="n">
        <v>60251768</v>
      </c>
    </row>
    <row r="38" spans="1:5">
      <c r="A38" s="4" t="s">
        <v>597</v>
      </c>
      <c r="B38" s="4" t="s">
        <v>364</v>
      </c>
      <c r="C38" s="5" t="n">
        <v>74291768</v>
      </c>
    </row>
    <row r="39" spans="1:5">
      <c r="A39" s="4" t="s">
        <v>598</v>
      </c>
      <c r="C39" s="6" t="n">
        <v>986677</v>
      </c>
    </row>
    <row r="40" spans="1:5">
      <c r="A40" s="4" t="s">
        <v>601</v>
      </c>
      <c r="C40" s="4" t="s">
        <v>605</v>
      </c>
    </row>
    <row r="41" spans="1:5">
      <c r="A41" s="4" t="s">
        <v>370</v>
      </c>
      <c r="C41" s="4" t="s">
        <v>380</v>
      </c>
    </row>
    <row r="42" spans="1:5"/>
    <row r="43" spans="1:5">
      <c r="A43" s="4" t="s">
        <v>364</v>
      </c>
      <c r="B43" s="4" t="s">
        <v>606</v>
      </c>
    </row>
    <row r="44" spans="1:5">
      <c r="A44" s="4" t="s">
        <v>367</v>
      </c>
      <c r="B44" s="4" t="s">
        <v>607</v>
      </c>
    </row>
  </sheetData>
  <mergeCells count="6">
    <mergeCell ref="A1:B2"/>
    <mergeCell ref="C1:D1"/>
    <mergeCell ref="C2:D2"/>
    <mergeCell ref="A42:D42"/>
    <mergeCell ref="B43:D43"/>
    <mergeCell ref="B44:D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08</v>
      </c>
      <c r="B1" s="2" t="s">
        <v>1</v>
      </c>
    </row>
    <row r="2" spans="1:4">
      <c r="B2" s="2" t="s">
        <v>2</v>
      </c>
      <c r="D2" s="2" t="s">
        <v>32</v>
      </c>
    </row>
    <row r="3" spans="1:4">
      <c r="A3" s="3" t="s">
        <v>609</v>
      </c>
    </row>
    <row r="4" spans="1:4">
      <c r="A4" s="4" t="s">
        <v>610</v>
      </c>
      <c r="B4" s="6" t="n">
        <v>27500000</v>
      </c>
    </row>
    <row r="5" spans="1:4">
      <c r="A5" s="4" t="s">
        <v>611</v>
      </c>
      <c r="B5" s="5" t="n">
        <v>74100000</v>
      </c>
      <c r="D5" s="6" t="n">
        <v>27500000</v>
      </c>
    </row>
    <row r="6" spans="1:4">
      <c r="A6" s="4" t="s">
        <v>612</v>
      </c>
      <c r="B6" s="5" t="n">
        <v>220769</v>
      </c>
    </row>
    <row r="7" spans="1:4">
      <c r="A7" s="4" t="s">
        <v>613</v>
      </c>
      <c r="B7" s="5" t="n">
        <v>101820769</v>
      </c>
      <c r="C7" s="4" t="s">
        <v>364</v>
      </c>
      <c r="D7" s="5" t="n">
        <v>27500000</v>
      </c>
    </row>
    <row r="8" spans="1:4">
      <c r="A8" s="3" t="s">
        <v>614</v>
      </c>
    </row>
    <row r="9" spans="1:4">
      <c r="A9" s="4" t="s">
        <v>615</v>
      </c>
      <c r="B9" s="5" t="n">
        <v>133840</v>
      </c>
    </row>
    <row r="10" spans="1:4">
      <c r="A10" s="4" t="s">
        <v>616</v>
      </c>
      <c r="B10" s="5" t="n">
        <v>1697189</v>
      </c>
      <c r="D10" s="5" t="n">
        <v>133840</v>
      </c>
    </row>
    <row r="11" spans="1:4">
      <c r="A11" s="4" t="s">
        <v>617</v>
      </c>
      <c r="B11" s="6" t="n">
        <v>1831029</v>
      </c>
      <c r="D11" s="6" t="n">
        <v>133840</v>
      </c>
    </row>
    <row r="12" spans="1:4"/>
    <row r="13" spans="1:4">
      <c r="A13" s="4" t="s">
        <v>364</v>
      </c>
      <c r="B13" s="4" t="s">
        <v>606</v>
      </c>
    </row>
  </sheetData>
  <mergeCells count="5">
    <mergeCell ref="A1:A2"/>
    <mergeCell ref="B1:D1"/>
    <mergeCell ref="B2:C2"/>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42</v>
      </c>
    </row>
    <row r="3" spans="1:2">
      <c r="A3" s="4" t="s">
        <v>619</v>
      </c>
      <c r="B3" s="6" t="n">
        <v>100054354</v>
      </c>
    </row>
    <row r="4" spans="1:2">
      <c r="A4" s="4" t="s">
        <v>366</v>
      </c>
    </row>
    <row r="5" spans="1:2">
      <c r="A5" s="4" t="s">
        <v>92</v>
      </c>
      <c r="B5" s="6" t="n">
        <v>2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2</v>
      </c>
    </row>
    <row r="3" spans="1:3">
      <c r="A3" s="3" t="s">
        <v>129</v>
      </c>
    </row>
    <row r="4" spans="1:3">
      <c r="A4" s="4" t="s">
        <v>97</v>
      </c>
      <c r="B4" s="6" t="n">
        <v>-2273471</v>
      </c>
      <c r="C4" s="6" t="n">
        <v>1484697</v>
      </c>
    </row>
    <row r="5" spans="1:3">
      <c r="A5" s="3" t="s">
        <v>130</v>
      </c>
    </row>
    <row r="6" spans="1:3">
      <c r="A6" s="4" t="s">
        <v>92</v>
      </c>
      <c r="C6" s="5" t="n">
        <v>-2000000</v>
      </c>
    </row>
    <row r="7" spans="1:3">
      <c r="A7" s="4" t="s">
        <v>86</v>
      </c>
      <c r="B7" s="5" t="n">
        <v>1711145</v>
      </c>
      <c r="C7" s="5" t="n">
        <v>135540</v>
      </c>
    </row>
    <row r="8" spans="1:3">
      <c r="A8" s="4" t="s">
        <v>131</v>
      </c>
      <c r="B8" s="5" t="n">
        <v>876352</v>
      </c>
      <c r="C8" s="5" t="n">
        <v>6932</v>
      </c>
    </row>
    <row r="9" spans="1:3">
      <c r="A9" s="4" t="s">
        <v>132</v>
      </c>
      <c r="B9" s="5" t="n">
        <v>-4000</v>
      </c>
      <c r="C9" s="5" t="n">
        <v>-6000</v>
      </c>
    </row>
    <row r="10" spans="1:3">
      <c r="A10" s="4" t="s">
        <v>117</v>
      </c>
      <c r="B10" s="5" t="n">
        <v>320586</v>
      </c>
      <c r="C10" s="5" t="n">
        <v>109231</v>
      </c>
    </row>
    <row r="11" spans="1:3">
      <c r="A11" s="3" t="s">
        <v>133</v>
      </c>
    </row>
    <row r="12" spans="1:3">
      <c r="A12" s="4" t="s">
        <v>36</v>
      </c>
      <c r="B12" s="5" t="n">
        <v>-86588</v>
      </c>
      <c r="C12" s="5" t="n">
        <v>-254566</v>
      </c>
    </row>
    <row r="13" spans="1:3">
      <c r="A13" s="4" t="s">
        <v>134</v>
      </c>
      <c r="B13" s="5" t="n">
        <v>-232037</v>
      </c>
      <c r="C13" s="5" t="n">
        <v>-46759</v>
      </c>
    </row>
    <row r="14" spans="1:3">
      <c r="A14" s="4" t="s">
        <v>39</v>
      </c>
      <c r="B14" s="5" t="n">
        <v>-156682</v>
      </c>
      <c r="C14" s="5" t="n">
        <v>-42853</v>
      </c>
    </row>
    <row r="15" spans="1:3">
      <c r="A15" s="4" t="s">
        <v>46</v>
      </c>
      <c r="B15" s="5" t="n">
        <v>879250</v>
      </c>
      <c r="C15" s="5" t="n">
        <v>552285</v>
      </c>
    </row>
    <row r="16" spans="1:3">
      <c r="A16" s="4" t="s">
        <v>47</v>
      </c>
      <c r="B16" s="5" t="n">
        <v>-42500</v>
      </c>
      <c r="C16" s="5" t="n">
        <v>42500</v>
      </c>
    </row>
    <row r="17" spans="1:3">
      <c r="A17" s="4" t="s">
        <v>42</v>
      </c>
      <c r="B17" s="5" t="n">
        <v>-70965</v>
      </c>
    </row>
    <row r="18" spans="1:3">
      <c r="A18" s="4" t="s">
        <v>135</v>
      </c>
      <c r="B18" s="5" t="n">
        <v>921090</v>
      </c>
      <c r="C18" s="5" t="n">
        <v>-18993</v>
      </c>
    </row>
    <row r="19" spans="1:3">
      <c r="A19" s="3" t="s">
        <v>136</v>
      </c>
    </row>
    <row r="20" spans="1:3">
      <c r="A20" s="4" t="s">
        <v>137</v>
      </c>
      <c r="B20" s="5" t="n">
        <v>-1495632</v>
      </c>
      <c r="C20" s="5" t="n">
        <v>-33518</v>
      </c>
    </row>
    <row r="21" spans="1:3">
      <c r="A21" s="4" t="s">
        <v>138</v>
      </c>
      <c r="B21" s="5" t="n">
        <v>-11200000</v>
      </c>
    </row>
    <row r="22" spans="1:3">
      <c r="A22" s="4" t="s">
        <v>139</v>
      </c>
      <c r="B22" s="5" t="n">
        <v>-2000000</v>
      </c>
    </row>
    <row r="23" spans="1:3">
      <c r="A23" s="4" t="s">
        <v>140</v>
      </c>
      <c r="B23" s="5" t="n">
        <v>-100000</v>
      </c>
      <c r="C23" s="5" t="n">
        <v>-150000</v>
      </c>
    </row>
    <row r="24" spans="1:3">
      <c r="A24" s="4" t="s">
        <v>141</v>
      </c>
      <c r="B24" s="5" t="n">
        <v>-220769</v>
      </c>
    </row>
    <row r="25" spans="1:3">
      <c r="A25" s="4" t="s">
        <v>142</v>
      </c>
      <c r="B25" s="5" t="n">
        <v>-73649460</v>
      </c>
      <c r="C25" s="5" t="n">
        <v>-25500000</v>
      </c>
    </row>
    <row r="26" spans="1:3">
      <c r="A26" s="4" t="s">
        <v>143</v>
      </c>
      <c r="B26" s="5" t="n">
        <v>-88665861</v>
      </c>
      <c r="C26" s="5" t="n">
        <v>-25683518</v>
      </c>
    </row>
    <row r="27" spans="1:3">
      <c r="A27" s="3" t="s">
        <v>144</v>
      </c>
    </row>
    <row r="28" spans="1:3">
      <c r="A28" s="4" t="s">
        <v>145</v>
      </c>
      <c r="B28" s="5" t="n">
        <v>65654316</v>
      </c>
      <c r="C28" s="5" t="n">
        <v>12525592</v>
      </c>
    </row>
    <row r="29" spans="1:3">
      <c r="A29" s="4" t="s">
        <v>146</v>
      </c>
      <c r="B29" s="5" t="n">
        <v>-422832</v>
      </c>
    </row>
    <row r="30" spans="1:3">
      <c r="A30" s="4" t="s">
        <v>147</v>
      </c>
      <c r="B30" s="5" t="n">
        <v>-9358377</v>
      </c>
      <c r="C30" s="5" t="n">
        <v>-1586093</v>
      </c>
    </row>
    <row r="31" spans="1:3">
      <c r="A31" s="4" t="s">
        <v>148</v>
      </c>
      <c r="B31" s="5" t="n">
        <v>-36043</v>
      </c>
    </row>
    <row r="32" spans="1:3">
      <c r="A32" s="4" t="s">
        <v>149</v>
      </c>
      <c r="B32" s="5" t="n">
        <v>-1990961</v>
      </c>
      <c r="C32" s="5" t="n">
        <v>-103411</v>
      </c>
    </row>
    <row r="33" spans="1:3">
      <c r="A33" s="4" t="s">
        <v>150</v>
      </c>
      <c r="B33" s="5" t="n">
        <v>-16439</v>
      </c>
    </row>
    <row r="34" spans="1:3">
      <c r="A34" s="4" t="s">
        <v>151</v>
      </c>
      <c r="B34" s="5" t="n">
        <v>109650000</v>
      </c>
      <c r="C34" s="5" t="n">
        <v>16575000</v>
      </c>
    </row>
    <row r="35" spans="1:3">
      <c r="A35" s="4" t="s">
        <v>152</v>
      </c>
      <c r="B35" s="5" t="n">
        <v>-56250000</v>
      </c>
    </row>
    <row r="36" spans="1:3">
      <c r="A36" s="4" t="s">
        <v>153</v>
      </c>
      <c r="B36" s="5" t="n">
        <v>-1488548</v>
      </c>
      <c r="C36" s="5" t="n">
        <v>-326234</v>
      </c>
    </row>
    <row r="37" spans="1:3">
      <c r="A37" s="4" t="s">
        <v>154</v>
      </c>
      <c r="B37" s="5" t="n">
        <v>105741116</v>
      </c>
      <c r="C37" s="5" t="n">
        <v>27084854</v>
      </c>
    </row>
    <row r="38" spans="1:3">
      <c r="A38" s="4" t="s">
        <v>155</v>
      </c>
      <c r="B38" s="5" t="n">
        <v>17996345</v>
      </c>
      <c r="C38" s="5" t="n">
        <v>1382343</v>
      </c>
    </row>
    <row r="39" spans="1:3">
      <c r="A39" s="4" t="s">
        <v>156</v>
      </c>
      <c r="B39" s="5" t="n">
        <v>1580967</v>
      </c>
      <c r="C39" s="5" t="n">
        <v>198624</v>
      </c>
    </row>
    <row r="40" spans="1:3">
      <c r="A40" s="4" t="s">
        <v>157</v>
      </c>
      <c r="B40" s="5" t="n">
        <v>19577312</v>
      </c>
      <c r="C40" s="5" t="n">
        <v>1580967</v>
      </c>
    </row>
    <row r="41" spans="1:3">
      <c r="A41" s="3" t="s">
        <v>158</v>
      </c>
    </row>
    <row r="42" spans="1:3">
      <c r="A42" s="4" t="s">
        <v>159</v>
      </c>
      <c r="B42" s="5" t="n">
        <v>2091131</v>
      </c>
      <c r="C42" s="5" t="n">
        <v>99109</v>
      </c>
    </row>
    <row r="43" spans="1:3">
      <c r="A43" s="3" t="s">
        <v>160</v>
      </c>
    </row>
    <row r="44" spans="1:3">
      <c r="A44" s="4" t="s">
        <v>161</v>
      </c>
      <c r="B44" s="5" t="n">
        <v>-627453</v>
      </c>
      <c r="C44" s="5" t="n">
        <v>299675</v>
      </c>
    </row>
    <row r="45" spans="1:3">
      <c r="A45" s="4" t="s">
        <v>162</v>
      </c>
      <c r="B45" s="5" t="n">
        <v>786602</v>
      </c>
      <c r="C45" s="5" t="n">
        <v>46200</v>
      </c>
    </row>
    <row r="46" spans="1:3">
      <c r="A46" s="4" t="s">
        <v>163</v>
      </c>
      <c r="B46" s="5" t="n">
        <v>450540</v>
      </c>
    </row>
    <row r="47" spans="1:3">
      <c r="A47" s="4" t="s">
        <v>48</v>
      </c>
      <c r="B47" s="5" t="n">
        <v>451631</v>
      </c>
      <c r="C47" s="6" t="n">
        <v>67754</v>
      </c>
    </row>
    <row r="48" spans="1:3">
      <c r="A48" s="4" t="s">
        <v>164</v>
      </c>
      <c r="B48" s="6" t="n">
        <v>26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08:47Z</dcterms:created>
  <dcterms:modified xmlns:dcterms="http://purl.org/dc/terms/" xmlns:xsi="http://www.w3.org/2001/XMLSchema-instance" xsi:type="dcterms:W3CDTF">2017-03-23T16:08:47Z</dcterms:modified>
</cp:coreProperties>
</file>